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Comp" sheetId="4" state="visible" r:id="rId4"/>
    <sheet xmlns:r="http://schemas.openxmlformats.org/officeDocument/2006/relationships" name="Statements of Consolidated Cash" sheetId="5" state="visible" r:id="rId5"/>
    <sheet xmlns:r="http://schemas.openxmlformats.org/officeDocument/2006/relationships" name="Statement of Consolidated Share" sheetId="6" state="visible" r:id="rId6"/>
    <sheet xmlns:r="http://schemas.openxmlformats.org/officeDocument/2006/relationships" name="Description of Business" sheetId="7" state="visible" r:id="rId7"/>
    <sheet xmlns:r="http://schemas.openxmlformats.org/officeDocument/2006/relationships" name="Principles of Consolidation" sheetId="8" state="visible" r:id="rId8"/>
    <sheet xmlns:r="http://schemas.openxmlformats.org/officeDocument/2006/relationships" name="Debt and Financing" sheetId="9" state="visible" r:id="rId9"/>
    <sheet xmlns:r="http://schemas.openxmlformats.org/officeDocument/2006/relationships" name="Employee Benefits" sheetId="10" state="visible" r:id="rId10"/>
    <sheet xmlns:r="http://schemas.openxmlformats.org/officeDocument/2006/relationships" name="Income Taxes" sheetId="11" state="visible" r:id="rId11"/>
    <sheet xmlns:r="http://schemas.openxmlformats.org/officeDocument/2006/relationships" name="Loss Per Share" sheetId="12" state="visible" r:id="rId12"/>
    <sheet xmlns:r="http://schemas.openxmlformats.org/officeDocument/2006/relationships" name="Business Segments" sheetId="13" state="visible" r:id="rId13"/>
    <sheet xmlns:r="http://schemas.openxmlformats.org/officeDocument/2006/relationships" name="Commitments, Contingencies and " sheetId="14" state="visible" r:id="rId14"/>
    <sheet xmlns:r="http://schemas.openxmlformats.org/officeDocument/2006/relationships" name="Principles of Consolidation (Po" sheetId="15" state="visible" r:id="rId15"/>
    <sheet xmlns:r="http://schemas.openxmlformats.org/officeDocument/2006/relationships" name="Principles of Consolidation (Ta" sheetId="16" state="visible" r:id="rId16"/>
    <sheet xmlns:r="http://schemas.openxmlformats.org/officeDocument/2006/relationships" name="Debt and Financing (Tables)" sheetId="17" state="visible" r:id="rId17"/>
    <sheet xmlns:r="http://schemas.openxmlformats.org/officeDocument/2006/relationships" name="Employee Benefits (Tables)" sheetId="18" state="visible" r:id="rId18"/>
    <sheet xmlns:r="http://schemas.openxmlformats.org/officeDocument/2006/relationships" name="Business Segments (Tables)" sheetId="19" state="visible" r:id="rId19"/>
    <sheet xmlns:r="http://schemas.openxmlformats.org/officeDocument/2006/relationships" name="Description of Business (Detail" sheetId="20" state="visible" r:id="rId20"/>
    <sheet xmlns:r="http://schemas.openxmlformats.org/officeDocument/2006/relationships" name="Principles of Consolidation (Fa" sheetId="21" state="visible" r:id="rId21"/>
    <sheet xmlns:r="http://schemas.openxmlformats.org/officeDocument/2006/relationships" name="Principles of Consolidation (Re" sheetId="22" state="visible" r:id="rId22"/>
    <sheet xmlns:r="http://schemas.openxmlformats.org/officeDocument/2006/relationships" name="Debt and Financing (Details)" sheetId="23" state="visible" r:id="rId23"/>
    <sheet xmlns:r="http://schemas.openxmlformats.org/officeDocument/2006/relationships" name="Employee Benefits (Details)" sheetId="24" state="visible" r:id="rId24"/>
    <sheet xmlns:r="http://schemas.openxmlformats.org/officeDocument/2006/relationships" name="Income Taxes (Details)" sheetId="25" state="visible" r:id="rId25"/>
    <sheet xmlns:r="http://schemas.openxmlformats.org/officeDocument/2006/relationships" name="Loss Per Share (Details)" sheetId="26" state="visible" r:id="rId26"/>
    <sheet xmlns:r="http://schemas.openxmlformats.org/officeDocument/2006/relationships" name="Business Segments (Details)" sheetId="27" state="visible" r:id="rId27"/>
    <sheet xmlns:r="http://schemas.openxmlformats.org/officeDocument/2006/relationships" name="Commitments, Contingencies an28" sheetId="28" state="visible" r:id="rId28"/>
  </sheets>
  <definedNames/>
  <calcPr calcId="124519" fullCalcOnLoad="1"/>
</workbook>
</file>

<file path=xl/sharedStrings.xml><?xml version="1.0" encoding="utf-8"?>
<sst xmlns="http://schemas.openxmlformats.org/spreadsheetml/2006/main" uniqueCount="312">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YRC Worldwide Inc.</t>
  </si>
  <si>
    <t>Entity Central Index Key</t>
  </si>
  <si>
    <t>Current Fiscal Year End Date</t>
  </si>
  <si>
    <t>--12-31</t>
  </si>
  <si>
    <t>Entity Filer Category</t>
  </si>
  <si>
    <t>Accelerated Filer</t>
  </si>
  <si>
    <t>Entity Common Stock, Shares Outstanding</t>
  </si>
  <si>
    <t>Consolidated Balance Sheets - USD ($) $ in Millions</t>
  </si>
  <si>
    <t>Dec. 31, 2017</t>
  </si>
  <si>
    <t>Assets</t>
  </si>
  <si>
    <t>Cash and cash equivalents</t>
  </si>
  <si>
    <t>Restricted amounts held in escrow</t>
  </si>
  <si>
    <t>Accounts receivable, net</t>
  </si>
  <si>
    <t>Prepaid expenses and other</t>
  </si>
  <si>
    <t>Total current assets</t>
  </si>
  <si>
    <t>Property and Equipment:</t>
  </si>
  <si>
    <t>Cost</t>
  </si>
  <si>
    <t>Less – accumulated depreciation</t>
  </si>
  <si>
    <t>Net property and equipment</t>
  </si>
  <si>
    <t>Intangibles, net</t>
  </si>
  <si>
    <t>Other assets</t>
  </si>
  <si>
    <t>Total Assets</t>
  </si>
  <si>
    <t>Liabilities and Shareholders’ Deficit</t>
  </si>
  <si>
    <t>Accounts payable</t>
  </si>
  <si>
    <t>Wages, vacations and employee benefits</t>
  </si>
  <si>
    <t>Claims and insurance accruals</t>
  </si>
  <si>
    <t>Other accrued taxes</t>
  </si>
  <si>
    <t>Other current and accrued liabilities</t>
  </si>
  <si>
    <t>Current maturities of long-term debt</t>
  </si>
  <si>
    <t>Total current liabilities</t>
  </si>
  <si>
    <t>Other Liabilities:</t>
  </si>
  <si>
    <t>Long-term debt, less current portion</t>
  </si>
  <si>
    <t>Deferred income taxes, net</t>
  </si>
  <si>
    <t>Pension and postretirement</t>
  </si>
  <si>
    <t>Claims and other liabilities</t>
  </si>
  <si>
    <t>Commitments and contingencies</t>
  </si>
  <si>
    <t xml:space="preserve"> </t>
  </si>
  <si>
    <t>Shareholders’ Deficit:</t>
  </si>
  <si>
    <t>Preferred stock, $1 par value per share</t>
  </si>
  <si>
    <t>Common stock, $0.01 par value per share</t>
  </si>
  <si>
    <t>Capital surplus</t>
  </si>
  <si>
    <t>Accumulated deficit</t>
  </si>
  <si>
    <t>Accumulated other comprehensive loss</t>
  </si>
  <si>
    <t>Treasury stock, at cost (410 shares)</t>
  </si>
  <si>
    <t>Total shareholders’ deficit</t>
  </si>
  <si>
    <t>Total Liabilities and Shareholders’ Deficit</t>
  </si>
  <si>
    <t>Consolidated Balance Sheets (Parenthetical) - $ / shares</t>
  </si>
  <si>
    <t>Statement of Financial Position [Abstract]</t>
  </si>
  <si>
    <t>Preferred stock, par value (in dollars per share)</t>
  </si>
  <si>
    <t>Common stock, par value (in dollars per share)</t>
  </si>
  <si>
    <t>Treasury stock, shares (in shares)</t>
  </si>
  <si>
    <t>Statements of Consolidated Comprehensive Loss (Unaudited) - USD ($) shares in Thousands, $ in Millions</t>
  </si>
  <si>
    <t>Mar. 31, 2017</t>
  </si>
  <si>
    <t>Statement of Comprehensive Income [Abstract]</t>
  </si>
  <si>
    <t>Operating Revenue</t>
  </si>
  <si>
    <t>Operating Expenses:</t>
  </si>
  <si>
    <t>Salaries, wages and employee benefits</t>
  </si>
  <si>
    <t>Fuel, operating expenses and supplies</t>
  </si>
  <si>
    <t>Purchased transportation</t>
  </si>
  <si>
    <t>Depreciation and amortization</t>
  </si>
  <si>
    <t>Other operating expenses</t>
  </si>
  <si>
    <t>Losses on property disposals, net</t>
  </si>
  <si>
    <t>Total operating expenses</t>
  </si>
  <si>
    <t>Operating Income (Loss)</t>
  </si>
  <si>
    <t>Nonoperating Expenses:</t>
  </si>
  <si>
    <t>Interest expense</t>
  </si>
  <si>
    <t>Non-union pension and postretirement benefits</t>
  </si>
  <si>
    <t>Other, net</t>
  </si>
  <si>
    <t>Nonoperating expenses, net</t>
  </si>
  <si>
    <t>Loss before income taxes</t>
  </si>
  <si>
    <t>Income tax benefit</t>
  </si>
  <si>
    <t>Net Loss</t>
  </si>
  <si>
    <t>Other comprehensive income, net of tax</t>
  </si>
  <si>
    <t>Comprehensive Loss</t>
  </si>
  <si>
    <t>Average Common Shares Outstanding – Basic (in shares)</t>
  </si>
  <si>
    <t>Average Common Shares Outstanding – Diluted (in shares)</t>
  </si>
  <si>
    <t>Basic and Diluted Loss Per Share</t>
  </si>
  <si>
    <t>Income (loss) Per Share – Basic (in dollars per share)</t>
  </si>
  <si>
    <t>Income (loss) Per Share – Diluted (in dollars per share)</t>
  </si>
  <si>
    <t>Statements of Consolidated Cash Flows (Unaudited) - USD ($) $ in Millions</t>
  </si>
  <si>
    <t>Operating Activities:</t>
  </si>
  <si>
    <t>Net loss</t>
  </si>
  <si>
    <t>Noncash items included in net loss:</t>
  </si>
  <si>
    <t>Noncash equity-based compensation and employee benefits expense</t>
  </si>
  <si>
    <t>Other noncash items, net</t>
  </si>
  <si>
    <t>Changes in assets and liabilities, net:</t>
  </si>
  <si>
    <t>Accounts receivable</t>
  </si>
  <si>
    <t>Other operating assets</t>
  </si>
  <si>
    <t>Other operating liabilities</t>
  </si>
  <si>
    <t>Net cash used in operating activities</t>
  </si>
  <si>
    <t>Investing Activities:</t>
  </si>
  <si>
    <t>Acquisition of property and equipment</t>
  </si>
  <si>
    <t>Proceeds from disposal of property and equipment</t>
  </si>
  <si>
    <t>Net cash used in investing activities</t>
  </si>
  <si>
    <t>Financing Activities:</t>
  </si>
  <si>
    <t>Repayments of long-term debt</t>
  </si>
  <si>
    <t>Debt issuance costs</t>
  </si>
  <si>
    <t>Payments for tax withheld on equity-based compensation</t>
  </si>
  <si>
    <t>Net cash used in financing activities</t>
  </si>
  <si>
    <t>Net Decrease In Cash, Cash Equivalents and Restricted Amounts Held in Escrow</t>
  </si>
  <si>
    <t>Cash, Cash Equivalents and Restricted Amounts Held in Escrow, Beginning of Period</t>
  </si>
  <si>
    <t>Cash, Cash Equivalents and Restricted Amounts Held in Escrow, End of Period</t>
  </si>
  <si>
    <t>Supplemental Cash Flow Information:</t>
  </si>
  <si>
    <t>Interest paid</t>
  </si>
  <si>
    <t>Income tax refund (payment), net</t>
  </si>
  <si>
    <t>Statement of Consolidated Shareholders' Deficit (Unaudited) - 3 months ended Mar. 31, 2018 - USD ($) $ in Millions</t>
  </si>
  <si>
    <t>Total</t>
  </si>
  <si>
    <t>Preferred Stock:</t>
  </si>
  <si>
    <t>Common Stock:</t>
  </si>
  <si>
    <t>Capital Surplus:</t>
  </si>
  <si>
    <t>Accumulated Deficit:</t>
  </si>
  <si>
    <t>Accumulated Other Comprehensive Loss:</t>
  </si>
  <si>
    <t>Reclassification of prior net pension actuarial losses, net of tax</t>
  </si>
  <si>
    <t>Reclassification of prior service credit, net of tax</t>
  </si>
  <si>
    <t>Foreign currency translation adjustments</t>
  </si>
  <si>
    <t>Treasury Stock, At Cost:</t>
  </si>
  <si>
    <t>Beginning balance at Dec. 31, 2017</t>
  </si>
  <si>
    <t>Increase (Decrease) in Stockholders' Equity [Roll Forward]</t>
  </si>
  <si>
    <t>Equity-based compensation</t>
  </si>
  <si>
    <t>Change in other comprehensive income</t>
  </si>
  <si>
    <t>Ending balance at Mar. 31, 2018</t>
  </si>
  <si>
    <t>Description of Business</t>
  </si>
  <si>
    <t>Accounting Policies [Abstract]</t>
  </si>
  <si>
    <t>Description of Business YRC Worldwide Inc. (also referred to as “YRC Worldwide,” the “Company,” “we,” “us” or “our”) is a holding company that, through wholly owned operating subsidiaries, offers its customers a wide range of transportation services. YRC Worldwide has one of the largest, most comprehensive less-than-truckload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Our reporting segments include the following: • YRC Freight is the reporting segment that focuses on longer haul business opportunities with national, regional and international services. YRC Freight provides for the movement of industrial, commercial and retail goods, primarily through centralized management. This reporting segment includes YRC Inc. (doing business as, and herein referred to as, “YRC Freight”), our LTL subsidiary, and Reimer Express Lines Ltd. (“YRC Reimer”). YRC Reimer is a subsidiary located in Canada that specializes in shipments into, across and out of Canada. In addition to the United States and Canada, YRC Freight also serves parts of Mexico and Puerto Rico. • Regional Transportation is the reporting segment for our transportation service providers focused on business opportunities in the regional and next-day delivery markets. Regional Transportation is comprised of USF Holland LLC (“Holland”), New Penn Motor Express LLC (“New Penn”) and USF Reddaway Inc. (“Reddaway”). These companies each provide regional, next-day ground services in their respective regions through a network of facilities located across the United States, Canada, and Puerto Rico. At March 31, 2018 , approximately 79% of our labor force is subject to collective bargaining agreements, which predominantly expire in March 2019.</t>
  </si>
  <si>
    <t>Principles of Consolidation</t>
  </si>
  <si>
    <t>Organization, Consolidation and Presentation of Financial Statements [Abstract]</t>
  </si>
  <si>
    <t>Principles of Consolidation The accompanying Consolidated Financial Statements include the accounts of YRC Worldwide and its wholly owned subsidiaries. All intercompany accounts and transactions have been eliminated in consolidation. We report on a calendar year basis. The quarters of the Regional Transportation companies (with the exception of New Penn) consist of thirteen weeks that end on a Saturday either before or after the end of March, June and September, whereas all other operating segment quarters end on the natural calendar quarter end. For ease of reference, the calendar quarter end dates are used herein. We make estimates and assumptions that affect the amounts reported in the Consolidated Financial Statements and notes. Actual results could differ from those estimates. We have prepared the Consolidated Financial Statements, without audit, pursuant to the rules and regulations of the Securities and Exchange Commission (“SEC”). In our opinion, we have made all normal recurring adjustments necessary for a fair statement of the financial position, results of operations and cash flows for the interim periods included in these financial statements. Certain information and note disclosures normally included in financial statements prepared in accordance with generally accepted accounting principles in the United States (“GAAP”) have been condensed or omitted from these statements pursuant to SEC rules and regulations. Accordingly, the accompanying Consolidated Financial Statements should be read in conjunction with the Consolidated Financial Statements included in our Annual Report on Form 10-K for the year ended December 31, 2017 . Certain reclassifications have been made to prior year’s consolidated financial statements to conform to current year presentation. Total net periodic pension cost associated with the Company’s non-union defined benefit plans that was previously reported in operating expenses in the income statement is now reported in nonoperating expenses due to the adoption of ASU 2017-07, Improving the Presentation of Net Periodic Pension Cost and Net Periodic Postretirement Benefit Cost , discussed further below. This resulted in a $3.3 million reclass from “Salaries, wages and employee benefits” in operating expenses to “Non-union pension and postretirement benefits” in nonoperating expenses for the three months ended March 31, 2017 . In addition, due to the adoption of ASU 2016-09, Improvements to Employee Share-Based Payment Accounting , cash paid to a taxing authority when shares are withheld to satisfy the employer’s statutory income tax withholding obligation are required to be classified as a financing activity. This resulted in a $2.3 million reclass in the three months ended March 31, 2017 from “Change in other operating liabilities” in operating cash flows to “Payments for tax withheld on equity-based compensation” in financing cash flows in the statement of consolidated cash flows. Fair Value of Financial Instruments The following table summarizes the fair value hierarchy of our financial assets and liabilities carried at fair value on a recurring basis as of March 31, 2018 : Fair Value Measurement Hierarchy (in millions) Total Carrying Value Quoted prices in active market (Level 1) Significant other observable inputs (Level 2) Significant unobservable inputs (Level 3) Restricted amounts held in escrow-current $ 9.1 $ 9.1 $ — $ — Total assets at fair value $ 9.1 $ 9.1 $ — $ — Restricted amounts held in escrow are invested in money market accounts and are recorded at fair value based on quoted market prices. The carrying value of cash and cash equivalents, accounts receivable and accounts payable approximate their fair value due to the short-term nature of these instruments. Reclassifications Out of Accumulated Other Comprehensive Loss For the three months ended March 31, 2018 and 2017, we reclassified the amortization of our prior net pension losses and prior net service credit, net of tax, totaling $3.7 million and $3.9 million , respectively, from accumulated other comprehensive loss to net loss. This reclassification is a component of net periodic pension cost and is discussed in the “Employee Benefits” footnote to the consolidated financial statements. Revenue Recognition and Revenue-Related Reserves The Company’s revenues are derived from the transportation services we provide through the delivery of goods over the duration of a shipment. Upon receipt of the bill of lading, the contract existence criteria is met as evidenced by a legally enforceable agreement between two parties where collectability is probable, thus creating the distinct performance obligation. The Company has elected to expense initial direct costs as incurred because the average shipment cycle is less than one week. The YRC Freight and Regional Transportation segments recognize revenue and substantially all the purchased transportation expense on a gross basis because we direct the use of the transportation service provided and remain responsible for the complete and proper shipment. Inherent within our revenue recognition practices are estimates for revenue associated with shipments in transit and future adjustments to revenue and accounts receivable for billing adjustments and collectability. For shipments in transit, we record revenue based on the percentage of service completed as of the period end and accrue delivery costs as incurred. The percentage of service completed for each shipment is based on how far along in the shipment cycle each shipment is in relation to standard transit days. Standard transit days are defined as our published service days between origin zip code and destination zip code. The total revenue earned is accumulated for all shipments in transit at a particular period end and recorded as operating revenue. Given the nature of our transportation services, future adjustments may arise which creates variability when establishing the transaction price used to recognize revenue. We have a high volume of performance obligations with similar characteristics, therefore we primarily use historical trends to arrive at estimated reserves. For rerate reserves, which are common for LTL carriers, we assign pricing to bills of lading at the time of shipment based primarily on the weight, general classification of the product, the shipping destination and individual customer discounts. This process is referred to as rating. At various points throughout our process, incorrect ratings could be identified based on many factors, including weight and commodity verifications. Although the majority of rerating occurs in the same month as the original rating, a portion occurs during the following periods. For the reserve for uncollectible accounts, we primarily use historical write-off experience but may also consider customer-specific factors, overall collection trends and economic conditions as part of our ongoing monitoring of credit. We considered the disclosure requirements for revenue disaggregation guidance in ASC Topic 606 and noted that our segments disaggregate our revenues based on geographic and time-based factors as our Regional Transportation segment carriers operate in a smaller geographic footprint and have a shorter length of haul as compared to our YRC Freight segment. No other criteria listed in the guidance or through our review process was considered to be meaningful for financial statement users. As such, we conclude that no further disaggregation of revenues is necessary. Refer to the “Business Segments” footnote to the consolidated financial statements for more details. Newly Adopted Accounting Standards In May 2014, the Financial Accounting Standards Board (“FASB”) issued Accounting Standards Update (“ASU”) 2014-09, Revenue from Contracts with Customers . The new standard became effective for the Company for its annual reporting period beginning January 1, 2018, recognizing the cumulative effect using a modified retrospective approach. There was no cumulative effect adjustment recorded. The Company has completed the implementation including the impacts of new expanded disclosure requirements and the impacts on the Company’s internal control over financial reporting and has included updates to our disclosures herein. In November 2016, the FASB issued ASU 2016-18, Statement of Cash Flows , to clarify the guidance on how companies present restricted cash and restricted cash equivalents in the statement of cash flows. As a result, the Company will no longer present transfers between cash and cash equivalents and restricted cash in the statement of cash flows. The new standard became effective for the Company for its annual reporting period beginning January 1, 2018, and was adopted using a retrospective transition approach. The statement of consolidated cash flows has been updated to reflect the presentation of beginning and ending cash to include “Cash and cash equivalents” as well as “Restricted amounts held in escrow” and will remove from investing activities the changes in restricted escrows. In March 2017, the FASB issued ASU 2017-07, Improving the Presentation of Net Periodic Pension Cost and Net Periodic Postretirement Benefit Cost , which requires companies to present the service cost component of net benefit cost in the same income statement line item as other employee compensation costs arising from services rendered during the period. All other components of net benefit cost are presented outside of any subtotal for operating income, if one is presented. The new standard was effective and implemented for the Company for its annual reporting period beginning January 1, 2018, including interim periods within that reporting period with retrospective application. For the three months ended March 31, 2017 , $3.3 million was reclassified to “Non-union pension and postretirement benefits” in nonoperating expenses from “Salaries, wages and employee benefits” in operating expenses. Impact of Recently Issued Accounting Standards In February 2016, the FASB issued ASU 2016-02, Leases ,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The new standard will become effective for the Company for its annual reporting period beginning January 1, 2019, including interim periods within that reporting period and the Company will adopt the standard using a modified retrospective approach with the effective date of the standard as the date of initial application. Using a cross functional team, the Company has identified a software solution to measure and record right-of-use asset and liability balances and has entered a majority of the existing leases into the solution. The Company will continue to evaluate contractual lease obligations and refine our understanding of the accounting impacts and the necessary updates to our internal controls over financial reporting from the adoption of the new standard. The adoption of this standard will have a material impact on the consolidated financial statements with respect to the right-of-use asset and liabilities. The income statement impact continues to be evaluated. In February 2018, the FASB issued ASU 2018-02, Income Statement - Reporting Comprehensive Income (Topic 220): Reclassification of Certain Tax Effects from Accumulated Other Comprehensive Income , in response to the Tax Cuts and Jobs Act of 2017 (the “Tax Act”), to provide the option to reclassify certain tax effects out of other comprehensive income and to retained earnings. The Company elected not to apply this reclassification option as it will not have a material impact on the consolidated financial statements.</t>
  </si>
  <si>
    <t>Debt and Financing</t>
  </si>
  <si>
    <t>Debt Disclosure [Abstract]</t>
  </si>
  <si>
    <t>Debt and Financing Our outstanding debt as of March 31, 2018 consisted of the following: As of March 31, 2018 (in millions) Par Value Discount Debt Issuance Costs Book Value Stated Interest Rate Average Effective Interest Rate Term Loan $ 591.0 $ (9.7 ) $ (7.8 ) $ 573.5 10.3 % (a) 10.7 % ABL Facility — — — — N/A N/A Secured Second A&amp;R CDA 26.9 — (0.1 ) 26.8 6.3-18.3% 7.8 % Unsecured Second A&amp;R CDA 48.2 — (0.3 ) 47.9 6.3-18.3% 7.8 % Lease financing obligations 252.6 — (0.8 ) 251.8 9.0-18.2% 12.1 % Total debt $ 918.7 $ (9.7 ) $ (9.0 ) $ 900.0 Current maturities of Term Loan (18.0 ) — — (18.0 ) Current maturities of lease financing obligations (9.8 ) — — (9.8 ) Current maturities of Unsecured Second A&amp;R CDA $ (1.5 ) $ — $ — $ (1.5 ) Long-term debt $ 889.4 $ (9.7 ) $ (9.0 ) $ 870.7 (a) Variable interest rate of 1, 3 or 6-month LIBOR, with a floor of 1.0% , plus a fixed margin of 8.50% . ABL Facility Availability Our principal sources of liquidity are cash and cash equivalents, available borrowings under our asset-based loan facility (the “ABL Facility”) and any prospective net cash flow from operations. As of March 31, 2018 , our availability under our ABL Facility was $53.9 million , which is derived by reducing the amount that may be advanced against eligible receivables plus eligible borrowing base cash by certain reserves imposed by the ABL Agent and our $353.2 million of outstanding letters of credit. Our Managed Accessibility was $13.2 million , which is the measure of availability management uses based on the ABL requirement to maintain availability in an amount at least equal to or above 10% of the collateral line cap. Our cash and cash equivalents and Managed Accessibility were $117.2 million as of March 31, 2018 . Credit Facility Covenants The credit agreement (the “Term Loan Agreement”) governing our term loan facility (the “Term Loan”) has certain financial covenants, that, among other things, restrict certain capital expenditures and require us to comply with a maximum total leverage ratio covenant (defined as Consolidated Total Debt divided by Consolidated Adjusted EBITDA as defined below). Our total maximum leverage ratio covenants are as follows: Four Consecutive Fiscal Quarters Ending Maximum Total Four Consecutive Fiscal Quarters Ending Maximum Total March 31, 2018 3.50 to 1.00 December 31, 2019 3.00 to 1.00 June 30, 2018 3.50 to 1.00 March 31, 2020 3.00 to 1.00 September 30, 2018 3.50 to 1.00 June 30, 2020 3.00 to 1.00 December 31, 2018 3.50 to 1.00 September 30, 2020 2.75 to 1.00 March 31, 2019 3.25 to 1.00 December 31, 2020 2.75 to 1.00 June 30, 2019 3.25 to 1.00 March 31, 2021 2.75 to 1.00 September 30, 2019 3.25 to 1.00 June 30, 2021 and thereafter 2.50 to 1.00 Consolidated Adjusted EBITDA, defined in our Term Loan Agreement as “Consolidated EBITDA,” is a measure that reflects our earnings before interest, taxes, depreciation, and amortization expense, and is further adjusted for, among other things, letter of credit fees, equity-based compensation expense, net gains or losses on property disposals, restructuring charges and other transaction costs related to issuances of debt, non-recurring consulting fees, expenses associated with certain lump sum payments to our union employees and the gains or losses from permitted dispositions and discontinued operations. Consolidated Total Debt, as defined in our Term Loan Agreement, is the aggregate principal amount of indebtedness outstanding. Our total leverage ratio for the four consecutive fiscal quarters ending March 31, 2018 was 3.32 to 1.00. We believe that our results of operations will be sufficient to allow us to comply with the covenants in the Term Loan Agreement, fund our operations, increase working capital as necessary to support our planned revenue growth and fund capital expenditures for at least the next twelve months. Our ability to satisfy our liquidity needs and meet future stepped-up covenants beyond the next twelve months is dependent upon our ability to achieve operating results that reflect improvement over our 2017 results. Means for improving our profitability may include streamlining our support structure and networks, as well as ongoing successful implementation and realization of pricing, productivity and efficiency initiatives, in addition to increased volume and capital expenditures, some of which are outside of our control. Fair Value Measurement The book value and estimated fair values of our long-term debt, including current maturities and other financial instruments, are summarized as follows: March 31, 2018 December 31, 2017 (in millions) Book Value Fair value Book Value Fair value Term Loan $ 573.5 $ 599.1 $ 576.8 $ 596.9 Lease financing obligations 251.8 254.2 254.6 257.7 Second A&amp;R CDA 74.7 76.2 74.7 75.3 Total debt $ 900.0 $ 929.5 $ 906.1 $ 929.9 The fair values of the Term Loan and the Second Amended and Restated Contribution Deferral Agreement (the “Second A&amp;R CDA”) were estimated based on observable prices (level two inputs for fair value measurements). The fair value of the lease financing obligations is estimated using a publicly-traded secured loan with similar characteristics (level three input for fair value measurement).</t>
  </si>
  <si>
    <t>Employee Benefits</t>
  </si>
  <si>
    <t>Retirement Benefits [Abstract]</t>
  </si>
  <si>
    <t>Employee Benefits Qualified and Nonqualified Defined Benefit Pension Plans The following table presents the components of our Company-sponsored pension plan costs for the three months ended March 31 : Three Months (in millions) 2018 2017 Service cost $ 0.1 $ 1.3 Interest cost 10.9 12.8 Expected return on plan assets (15.1 ) (14.8 ) Amortization of prior service credit (0.1 ) — Amortization of prior net pension loss 3.7 3.9 Total net periodic pension cost $ (0.5 ) $ 3.2 We expect to contribute $15.4 million to our Company-sponsored pension plans in 2018 of which we have contributed $0.3 million through March 31, 2018 .</t>
  </si>
  <si>
    <t>Income Taxes</t>
  </si>
  <si>
    <t>Income Tax Disclosure [Abstract]</t>
  </si>
  <si>
    <t>Income Taxes Our effective tax rate for the three months ended March 31, 2018 was 46.9% , compared to 13.9% for the three months ended March 31, 2017 . The significant items impacting the 2018 rate include a net state and foreign tax provision, foreign withholding taxes related to dividends from a foreign subsidiary, certain permanent items, and a change in the valuation allowance established for the net deferred tax asset balance projected for December 31, 2018 . The significant items impacting the 2017 rates include a provision for federal alternative minimum tax, a net state and foreign tax provision, certain permanent items, and a change in the valuation allowance established for the net deferred tax asset balance that had been projected for December 31 , 2017 . We recognize valuation allowances on deferred tax assets if, based on the weight of the evidence, we determine it is more likely than not such assets will not be realized. Changes in valuation allowances are included in our tax provision in the period of change. In determining whether a valuation allowance is warranted, we evaluate factors such as prior years’ earnings history, expected future earnings, loss carry-back and carry-forward periods, reversals of existing deferred tax liabilities and tax planning strategies that potentially enhance the likelihood of the realization of a deferred tax asset. At March 31, 2018 and December 31, 2017 , substantially all of our net deferred tax assets were subject to a valuation allowance. As indicated in the Company’s 2017 Form 10-K, certain tax accounting items impacted by the Tax Act were considered provisional due to limited availability of official guidance. No items considered provisional in the 2017 Form 10-K have been finalized as of the quarter ending March 31, 2018.</t>
  </si>
  <si>
    <t>Loss Per Share</t>
  </si>
  <si>
    <t>Earnings Per Share [Abstract]</t>
  </si>
  <si>
    <t>Loss Per Share Given our net loss position for each of the three months ended March 31, 2018 and March 31, 2017 , we do not report dilutive securities for these periods. At March 31, 2018 and 2017 , our anti-dilutive unvested shares, options, and stock units are approximately 45,000 and 100,000 , respectively.</t>
  </si>
  <si>
    <t>Business Segments</t>
  </si>
  <si>
    <t>Segment Reporting [Abstract]</t>
  </si>
  <si>
    <t>Business Segments We report financial and descriptive information about our reporting segments on a basis consistent with that used internally for evaluating segment performance and allocating resources to segments. We evaluate segment performance primarily on external revenue, operating income (loss), and operating ratio. We charge management fees and other corporate service fees to our reporting segments based on the benefits received or an overhead allocation basis. Corporate and other operating losses represent residual operating expenses of the holding company. Corporate identifiable assets primarily consist of cash and cash equivalents and restricted amounts held in escrow, which are more than offset by eliminations with the two business segments. Intersegment revenue primarily relates to transportation services provided between our segments. As noted in the “Principles of Consolidation” footnote to the consolidated financial statements, we considered the disclosure requirements for revenue disaggregation guidance in ASC Topic 606 and noted that our segments disaggregate our revenues based on geographic and time-based factors as our Regional Transportation segment carriers operate in a smaller geographic footprint and have a shorter length of haul as compared to our YRC Freight segment. The following table summarizes our operations by business segment: (in millions) YRC Freight Regional Transportation Corporate/ Eliminations Consolidated As of March 31, 2018 Identifiable assets $ 993.8 $ 628.6 $ (13.7 ) $ 1,608.7 As of December 31, 2017 Identifiable assets $ 1,042.1 $ 607.4 $ (64.0 ) $ 1,585.5 Three Months Ended March 31, 2018 External revenue $ 751.3 $ 463.3 $ (0.1 ) $ 1,214.5 Operating income (loss) $ (6.9 ) $ 5.2 $ (2.6 ) $ (4.3 ) Three Months Ended March 31, 2017 External revenue $ 728.9 $ 441.8 $ (0.1 ) $ 1,170.6 Operating income (loss) (a) $ (7.5 ) $ 12.2 $ (4.4 ) $ 0.3 (a) Due to the adoption of ASU 2017-07, Improving the Presentation of Net Periodic Pension Cost and Net Periodic Postretirement Benefit Cost , “Operating income (loss)” for prior year has been updated to reflect the reclassification of pension expense.</t>
  </si>
  <si>
    <t>Commitments, Contingencies and Uncertainties</t>
  </si>
  <si>
    <t>Commitments and Contingencies Disclosure [Abstract]</t>
  </si>
  <si>
    <t>Commitments, Contingencies and Uncertainties Leases As of March 31, 2018 , our operating lease payment obligations through 2030 totaled $410.1 million and are expected to increase as we lease additional revenue equipment. Additionally, for the three months ended March 31, 2018 , we entered into new operating leases for revenue equipment totaling $73.0 million in future lease payments, payable over an average lease term of four years. Other Legal Matters We are involved in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consolidated financial statements, we believe that our consolidated financial statements include adequate provisions for estimated costs and losses that may be incurred within the litigation and proceedings to which we are a party.</t>
  </si>
  <si>
    <t>Principles of Consolidation (Policies)</t>
  </si>
  <si>
    <t>Basis of Presentation</t>
  </si>
  <si>
    <t xml:space="preserve">The accompanying Consolidated Financial Statements include the accounts of YRC Worldwide and its wholly owned subsidiaries. All intercompany accounts and transactions have been eliminated in consolidation. We report on a calendar year basis. The quarters of the Regional Transportation companies (with the exception of New Penn) consist of thirteen weeks that end on a Saturday either before or after the end of March, June and September, whereas all other operating segment quarters end on the natural calendar quarter end. For ease of reference, the calendar quarter end dates are used herein. We make estimates and assumptions that affect the amounts reported in the Consolidated Financial Statements and notes. Actual results could differ from those estimates. We have prepared the Consolidated Financial Statements, without audit, pursuant to the rules and regulations of the Securities and Exchange Commission (“SEC”). In our opinion, we have made all normal recurring adjustments necessary for a fair statement of the financial position, results of operations and cash flows for the interim periods included in these financial statements. Certain information and note disclosures normally included in financial statements prepared in accordance with generally accepted accounting principles in the United States (“GAAP”) have been condensed or omitted from these statements pursuant to SEC rules and regulations. Accordingly, the accompanying Consolidated Financial Statements should be read in conjunction with the Consolidated Financial Statements included in our Annual Report on Form 10-K for the year ended December 31, 2017 . </t>
  </si>
  <si>
    <t>Reclassification</t>
  </si>
  <si>
    <t>Certain reclassifications have been made to prior year’s consolidated financial statements to conform to current year presentation. Total net periodic pension cost associated with the Company’s non-union defined benefit plans that was previously reported in operating expenses in the income statement is now reported in nonoperating expenses due to the adoption of ASU 2017-07, Improving the Presentation of Net Periodic Pension Cost and Net Periodic Postretirement Benefit Cost , discussed further below. This resulted in a $3.3 million reclass from “Salaries, wages and employee benefits” in operating expenses to “Non-union pension and postretirement benefits” in nonoperating expenses for the three months ended March 31, 2017 . In addition, due to the adoption of ASU 2016-09, Improvements to Employee Share-Based Payment Accounting , cash paid to a taxing authority when shares are withheld to satisfy the employer’s statutory income tax withholding obligation are required to be classified as a financing activity. This resulted in a $2.3 million reclass in the three months ended March 31, 2017 from “Change in other operating liabilities” in operating cash flows to “Payments for tax withheld on equity-based compensation” in financing cash flows in the statement of consolidated cash flows.</t>
  </si>
  <si>
    <t>Fair Value of Financial Instruments</t>
  </si>
  <si>
    <t>Restricted amounts held in escrow are invested in money market accounts and are recorded at fair value based on quoted market prices. The carrying value of cash and cash equivalents, accounts receivable and accounts payable approximate their fair value due to the short-term nature of these instruments.</t>
  </si>
  <si>
    <t>Revenue Recognition and Revenue-Related Reserves</t>
  </si>
  <si>
    <t>Revenue Recognition and Revenue-Related Reserves The Company’s revenues are derived from the transportation services we provide through the delivery of goods over the duration of a shipment. Upon receipt of the bill of lading, the contract existence criteria is met as evidenced by a legally enforceable agreement between two parties where collectability is probable, thus creating the distinct performance obligation. The Company has elected to expense initial direct costs as incurred because the average shipment cycle is less than one week. The YRC Freight and Regional Transportation segments recognize revenue and substantially all the purchased transportation expense on a gross basis because we direct the use of the transportation service provided and remain responsible for the complete and proper shipment. Inherent within our revenue recognition practices are estimates for revenue associated with shipments in transit and future adjustments to revenue and accounts receivable for billing adjustments and collectability. For shipments in transit, we record revenue based on the percentage of service completed as of the period end and accrue delivery costs as incurred. The percentage of service completed for each shipment is based on how far along in the shipment cycle each shipment is in relation to standard transit days. Standard transit days are defined as our published service days between origin zip code and destination zip code. The total revenue earned is accumulated for all shipments in transit at a particular period end and recorded as operating revenue. Given the nature of our transportation services, future adjustments may arise which creates variability when establishing the transaction price used to recognize revenue. We have a high volume of performance obligations with similar characteristics, therefore we primarily use historical trends to arrive at estimated reserves. For rerate reserves, which are common for LTL carriers, we assign pricing to bills of lading at the time of shipment based primarily on the weight, general classification of the product, the shipping destination and individual customer discounts. This process is referred to as rating. At various points throughout our process, incorrect ratings could be identified based on many factors, including weight and commodity verifications. Although the majority of rerating occurs in the same month as the original rating, a portion occurs during the following periods. For the reserve for uncollectible accounts, we primarily use historical write-off experience but may also consider customer-specific factors, overall collection trends and economic conditions as part of our ongoing monitoring of credit. We considered the disclosure requirements for revenue disaggregation guidance in ASC Topic 606 and noted that our segments disaggregate our revenues based on geographic and time-based factors as our Regional Transportation segment carriers operate in a smaller geographic footprint and have a shorter length of haul as compared to our YRC Freight segment. No other criteria listed in the guidance or through our review process was considered to be meaningful for financial statement users. As such, we conclude that no further disaggregation of revenues is necessary. Refer to the “Business Segments” footnote to the consolidated financial statements for more details.</t>
  </si>
  <si>
    <t>Newly Adopted Accounting Standards and Impact of Recently Issued Accounting Standards</t>
  </si>
  <si>
    <t>Newly Adopted Accounting Standards In May 2014, the Financial Accounting Standards Board (“FASB”) issued Accounting Standards Update (“ASU”) 2014-09, Revenue from Contracts with Customers . The new standard became effective for the Company for its annual reporting period beginning January 1, 2018, recognizing the cumulative effect using a modified retrospective approach. There was no cumulative effect adjustment recorded. The Company has completed the implementation including the impacts of new expanded disclosure requirements and the impacts on the Company’s internal control over financial reporting and has included updates to our disclosures herein. In November 2016, the FASB issued ASU 2016-18, Statement of Cash Flows , to clarify the guidance on how companies present restricted cash and restricted cash equivalents in the statement of cash flows. As a result, the Company will no longer present transfers between cash and cash equivalents and restricted cash in the statement of cash flows. The new standard became effective for the Company for its annual reporting period beginning January 1, 2018, and was adopted using a retrospective transition approach. The statement of consolidated cash flows has been updated to reflect the presentation of beginning and ending cash to include “Cash and cash equivalents” as well as “Restricted amounts held in escrow” and will remove from investing activities the changes in restricted escrows. In March 2017, the FASB issued ASU 2017-07, Improving the Presentation of Net Periodic Pension Cost and Net Periodic Postretirement Benefit Cost , which requires companies to present the service cost component of net benefit cost in the same income statement line item as other employee compensation costs arising from services rendered during the period. All other components of net benefit cost are presented outside of any subtotal for operating income, if one is presented. The new standard was effective and implemented for the Company for its annual reporting period beginning January 1, 2018, including interim periods within that reporting period with retrospective application. For the three months ended March 31, 2017 , $3.3 million was reclassified to “Non-union pension and postretirement benefits” in nonoperating expenses from “Salaries, wages and employee benefits” in operating expenses. Impact of Recently Issued Accounting Standards In February 2016, the FASB issued ASU 2016-02, Leases ,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The new standard will become effective for the Company for its annual reporting period beginning January 1, 2019, including interim periods within that reporting period and the Company will adopt the standard using a modified retrospective approach with the effective date of the standard as the date of initial application. Using a cross functional team, the Company has identified a software solution to measure and record right-of-use asset and liability balances and has entered a majority of the existing leases into the solution. The Company will continue to evaluate contractual lease obligations and refine our understanding of the accounting impacts and the necessary updates to our internal controls over financial reporting from the adoption of the new standard. The adoption of this standard will have a material impact on the consolidated financial statements with respect to the right-of-use asset and liabilities. The income statement impact continues to be evaluated. In February 2018, the FASB issued ASU 2018-02, Income Statement - Reporting Comprehensive Income (Topic 220): Reclassification of Certain Tax Effects from Accumulated Other Comprehensive Income , in response to the Tax Cuts and Jobs Act of 2017 (the “Tax Act”), to provide the option to reclassify certain tax effects out of other comprehensive income and to retained earnings. The Company elected not to apply this reclassification option as it will not have a material impact on the consolidated financial statements.</t>
  </si>
  <si>
    <t>Principles of Consolidation (Tables)</t>
  </si>
  <si>
    <t>Fair Value, Assets Measured on Recurring Basis [Table Text Block]</t>
  </si>
  <si>
    <t>The following table summarizes the fair value hierarchy of our financial assets and liabilities carried at fair value on a recurring basis as of March 31, 2018 : Fair Value Measurement Hierarchy (in millions) Total Carrying Value Quoted prices in active market (Level 1) Significant other observable inputs (Level 2) Significant unobservable inputs (Level 3) Restricted amounts held in escrow-current $ 9.1 $ 9.1 $ — $ — Total assets at fair value $ 9.1 $ 9.1 $ — $ —</t>
  </si>
  <si>
    <t>Debt and Financing (Tables)</t>
  </si>
  <si>
    <t>Schedule of Debt [Table Text Block]</t>
  </si>
  <si>
    <t>Our outstanding debt as of March 31, 2018 consisted of the following: As of March 31, 2018 (in millions) Par Value Discount Debt Issuance Costs Book Value Stated Interest Rate Average Effective Interest Rate Term Loan $ 591.0 $ (9.7 ) $ (7.8 ) $ 573.5 10.3 % (a) 10.7 % ABL Facility — — — — N/A N/A Secured Second A&amp;R CDA 26.9 — (0.1 ) 26.8 6.3-18.3% 7.8 % Unsecured Second A&amp;R CDA 48.2 — (0.3 ) 47.9 6.3-18.3% 7.8 % Lease financing obligations 252.6 — (0.8 ) 251.8 9.0-18.2% 12.1 % Total debt $ 918.7 $ (9.7 ) $ (9.0 ) $ 900.0 Current maturities of Term Loan (18.0 ) — — (18.0 ) Current maturities of lease financing obligations (9.8 ) — — (9.8 ) Current maturities of Unsecured Second A&amp;R CDA $ (1.5 ) $ — $ — $ (1.5 ) Long-term debt $ 889.4 $ (9.7 ) $ (9.0 ) $ 870.7 (a) Variable interest rate of 1, 3 or 6-month LIBOR, with a floor of 1.0% , plus a fixed margin of 8.50% .</t>
  </si>
  <si>
    <t>Schedule of Maximum Total Leverage Ratio for Remaining Test Periods [Table Text Block]</t>
  </si>
  <si>
    <t>Our total maximum leverage ratio covenants are as follows: Four Consecutive Fiscal Quarters Ending Maximum Total Four Consecutive Fiscal Quarters Ending Maximum Total March 31, 2018 3.50 to 1.00 December 31, 2019 3.00 to 1.00 June 30, 2018 3.50 to 1.00 March 31, 2020 3.00 to 1.00 September 30, 2018 3.50 to 1.00 June 30, 2020 3.00 to 1.00 December 31, 2018 3.50 to 1.00 September 30, 2020 2.75 to 1.00 March 31, 2019 3.25 to 1.00 December 31, 2020 2.75 to 1.00 June 30, 2019 3.25 to 1.00 March 31, 2021 2.75 to 1.00 September 30, 2019 3.25 to 1.00 June 30, 2021 and thereafter 2.50 to 1.00</t>
  </si>
  <si>
    <t>Schedule of Carrying Values and Estimated Fair Values of Debt Instruments [Table Text Block]</t>
  </si>
  <si>
    <t>The book value and estimated fair values of our long-term debt, including current maturities and other financial instruments, are summarized as follows: March 31, 2018 December 31, 2017 (in millions) Book Value Fair value Book Value Fair value Term Loan $ 573.5 $ 599.1 $ 576.8 $ 596.9 Lease financing obligations 251.8 254.2 254.6 257.7 Second A&amp;R CDA 74.7 76.2 74.7 75.3 Total debt $ 900.0 $ 929.5 $ 906.1 $ 929.9</t>
  </si>
  <si>
    <t>Employee Benefits (Tables)</t>
  </si>
  <si>
    <t>Schedule of Costs of Retirement Plans [Table Text Block]</t>
  </si>
  <si>
    <t>The following table presents the components of our Company-sponsored pension plan costs for the three months ended March 31 : Three Months (in millions) 2018 2017 Service cost $ 0.1 $ 1.3 Interest cost 10.9 12.8 Expected return on plan assets (15.1 ) (14.8 ) Amortization of prior service credit (0.1 ) — Amortization of prior net pension loss 3.7 3.9 Total net periodic pension cost $ (0.5 ) $ 3.2</t>
  </si>
  <si>
    <t>Business Segments (Tables)</t>
  </si>
  <si>
    <t>Schedule of Segment Reporting Information, by Segment [Table Text Block]</t>
  </si>
  <si>
    <t>The following table summarizes our operations by business segment: (in millions) YRC Freight Regional Transportation Corporate/ Eliminations Consolidated As of March 31, 2018 Identifiable assets $ 993.8 $ 628.6 $ (13.7 ) $ 1,608.7 As of December 31, 2017 Identifiable assets $ 1,042.1 $ 607.4 $ (64.0 ) $ 1,585.5 Three Months Ended March 31, 2018 External revenue $ 751.3 $ 463.3 $ (0.1 ) $ 1,214.5 Operating income (loss) $ (6.9 ) $ 5.2 $ (2.6 ) $ (4.3 ) Three Months Ended March 31, 2017 External revenue $ 728.9 $ 441.8 $ (0.1 ) $ 1,170.6 Operating income (loss) (a) $ (7.5 ) $ 12.2 $ (4.4 ) $ 0.3 (a) Due to the adoption of ASU 2017-07, Improving the Presentation of Net Periodic Pension Cost and Net Periodic Postretirement Benefit Cost , “Operating income (loss)” for prior year has been updated to reflect the reclassification of pension expense.</t>
  </si>
  <si>
    <t>Description of Business (Details)</t>
  </si>
  <si>
    <t>Workforce Subject to Collective Bargaining Arrangements [Member] | Labor Force Concentration Risk [Member]</t>
  </si>
  <si>
    <t>Concentration Risk [Line Items]</t>
  </si>
  <si>
    <t>Percentage of workforce subject to collective bargaining agreements</t>
  </si>
  <si>
    <t>79.00%</t>
  </si>
  <si>
    <t>Principles of Consolidation (Fair Value Measurement) (Details) - Fair Value, Measurements, Recurring [Member] $ in Millions</t>
  </si>
  <si>
    <t>Mar. 31, 2018USD ($)</t>
  </si>
  <si>
    <t>Quoted prices in active market (Level 1)</t>
  </si>
  <si>
    <t>Fair Value, Assets and Liabilities Measured on Recurring and Nonrecurring Basis [Line Items]</t>
  </si>
  <si>
    <t>Restricted amounts held in escrow-current</t>
  </si>
  <si>
    <t>Total assets at fair value</t>
  </si>
  <si>
    <t>Significant other observable inputs (Level 2)</t>
  </si>
  <si>
    <t>Significant unobservable inputs (Level 3)</t>
  </si>
  <si>
    <t>Carrying (Reported) Amount, Fair Value Disclosure [Member]</t>
  </si>
  <si>
    <t>Principles of Consolidation (Reclassification Out of Accumulated Other Comprehensive Loss) (Details) - USD ($) $ in Millions</t>
  </si>
  <si>
    <t>Reclassifications out of Accumulated Comprehensive loss [Line Items]</t>
  </si>
  <si>
    <t>Change in other operating liabilities</t>
  </si>
  <si>
    <t>Accounting Standards Update 2017-07 [Member]</t>
  </si>
  <si>
    <t>Accounting Standards Update 2016-09 [Member]</t>
  </si>
  <si>
    <t>AOCI Attributable to Parent [Member]</t>
  </si>
  <si>
    <t>Reclassification adjustment from AOCI, after tax</t>
  </si>
  <si>
    <t>Debt and Financing (Details) $ in Millions</t>
  </si>
  <si>
    <t>12 Months Ended</t>
  </si>
  <si>
    <t>Dec. 31, 2017USD ($)</t>
  </si>
  <si>
    <t>Debt Instrument [Line Items]</t>
  </si>
  <si>
    <t>Long-term Debt, Gross</t>
  </si>
  <si>
    <t>Premium/(Discount), Debt</t>
  </si>
  <si>
    <t>Debt Issuance Cost</t>
  </si>
  <si>
    <t>Book Value</t>
  </si>
  <si>
    <t>Book Value, Current Maturities</t>
  </si>
  <si>
    <t>Par Value, Excluding Current Maturities</t>
  </si>
  <si>
    <t>Premium (Discount)</t>
  </si>
  <si>
    <t>Book Value, Excluding Current Maturities</t>
  </si>
  <si>
    <t>Carrying Amount [Member]</t>
  </si>
  <si>
    <t>Long-term Debt, Fair Value</t>
  </si>
  <si>
    <t>Fair Value [Member]</t>
  </si>
  <si>
    <t>Term Loan</t>
  </si>
  <si>
    <t>Debt Instrument, Gross, Current Maturities</t>
  </si>
  <si>
    <t>Premium/(Discount), Current Maturities</t>
  </si>
  <si>
    <t>Deferred Finance Costs, Current, Net</t>
  </si>
  <si>
    <t>Stated Interest Rate</t>
  </si>
  <si>
    <t>10.30%</t>
  </si>
  <si>
    <t>Average Effective Interest Rate</t>
  </si>
  <si>
    <t>10.70%</t>
  </si>
  <si>
    <t>Term Loan | Carrying Amount [Member]</t>
  </si>
  <si>
    <t>Term Loan | Fair Value [Member]</t>
  </si>
  <si>
    <t>Line of Credit [Member] | 2014 ABL Facility Credit Agreement [Member]</t>
  </si>
  <si>
    <t>Line of credit facility, total cash and availability</t>
  </si>
  <si>
    <t>Secured Second A&amp;R CDA [Member]</t>
  </si>
  <si>
    <t>7.80%</t>
  </si>
  <si>
    <t>Unsecured Second A&amp;R CD [Member]</t>
  </si>
  <si>
    <t>Lease Financing Obligations [Member]</t>
  </si>
  <si>
    <t>12.10%</t>
  </si>
  <si>
    <t>Lease Financing Obligations [Member] | Carrying Amount [Member]</t>
  </si>
  <si>
    <t>Lease Financing Obligations [Member] | Fair Value [Member]</t>
  </si>
  <si>
    <t>Letter of Credit [Member] | 2014 ABL Facility Credit Agreement [Member]</t>
  </si>
  <si>
    <t>Letters of credit outstanding, amount</t>
  </si>
  <si>
    <t>Other Debt Obligations [Member] | Carrying Amount [Member]</t>
  </si>
  <si>
    <t>Other Debt Obligations [Member] | Fair Value [Member]</t>
  </si>
  <si>
    <t>2014 ABL Facility Credit Agreement [Member]</t>
  </si>
  <si>
    <t>Maximum borrowing capacity (Managed Accessibility)</t>
  </si>
  <si>
    <t>2014 ABL Facility Credit Agreement [Member] | Line of Credit [Member]</t>
  </si>
  <si>
    <t>Term Loan Agreement</t>
  </si>
  <si>
    <t>Maximum Total Leverage Ratio, March 31, 2018</t>
  </si>
  <si>
    <t>Maximum Total Leverage Ratio, June 30, 2018</t>
  </si>
  <si>
    <t>Maximum Total Leverage Ratio, September 30, 2018</t>
  </si>
  <si>
    <t>Maximum Total Leverage Ratio, December 31, 2018</t>
  </si>
  <si>
    <t>Maximum Total Leverage Ratio, March 31, 2019</t>
  </si>
  <si>
    <t>Maximum Total Leverage Ratio, June 30, 2019</t>
  </si>
  <si>
    <t>Maximum Total Leverage Ratio, September 30, 2019</t>
  </si>
  <si>
    <t>Maximum Total Leverage Ratio, December 31, 2019</t>
  </si>
  <si>
    <t>Maximum Total Leverage Ratio, March 31, 2020</t>
  </si>
  <si>
    <t>Maximum Total Leverage Ratio, June 30, 2020</t>
  </si>
  <si>
    <t>Maximum Total Leverage Ratio, September 30, 2020</t>
  </si>
  <si>
    <t>Maximum Total Leverage Ratio, December 31, 2020</t>
  </si>
  <si>
    <t>Maximum Total Leverage Ratio, March 31, 2021</t>
  </si>
  <si>
    <t>Maximum Total Leverage Ratio, June 30, 2021 and thereafter</t>
  </si>
  <si>
    <t>Debt Instrument, Total Leverage Ratio</t>
  </si>
  <si>
    <t>London Interbank Offered Rate (LIBOR) | Term Loan</t>
  </si>
  <si>
    <t>Floor interest rate</t>
  </si>
  <si>
    <t>1.00%</t>
  </si>
  <si>
    <t>Basis spread on variable rate</t>
  </si>
  <si>
    <t>8.50%</t>
  </si>
  <si>
    <t>Minimum [Member] | Secured Second A&amp;R CDA [Member]</t>
  </si>
  <si>
    <t>6.30%</t>
  </si>
  <si>
    <t>Minimum [Member] | Unsecured Second A&amp;R CD [Member]</t>
  </si>
  <si>
    <t>Minimum [Member] | Lease Financing Obligations [Member]</t>
  </si>
  <si>
    <t>9.00%</t>
  </si>
  <si>
    <t>Maximum [Member] | Secured Second A&amp;R CDA [Member]</t>
  </si>
  <si>
    <t>18.30%</t>
  </si>
  <si>
    <t>Maximum [Member] | Unsecured Second A&amp;R CD [Member]</t>
  </si>
  <si>
    <t>Maximum [Member] | Lease Financing Obligations [Member]</t>
  </si>
  <si>
    <t>18.20%</t>
  </si>
  <si>
    <t>Employee Benefits (Details) - Other Postretirement Benefit Plans, Defined Benefit [Member] - USD ($) $ in Millions</t>
  </si>
  <si>
    <t>Defined Benefit Plan Disclosure [Line Items]</t>
  </si>
  <si>
    <t>Service cost</t>
  </si>
  <si>
    <t>Interest cost</t>
  </si>
  <si>
    <t>Expected return on plan assets</t>
  </si>
  <si>
    <t>Amortization of prior service credit</t>
  </si>
  <si>
    <t>Amortization of net pension loss</t>
  </si>
  <si>
    <t>Total periodic pension cost</t>
  </si>
  <si>
    <t>Expected future benefit payments, remainder of the year</t>
  </si>
  <si>
    <t>Contributions by employer</t>
  </si>
  <si>
    <t>Income Taxes (Details)</t>
  </si>
  <si>
    <t>Effective Tax Rate</t>
  </si>
  <si>
    <t>46.90%</t>
  </si>
  <si>
    <t>13.90%</t>
  </si>
  <si>
    <t>Loss Per Share (Details) - shares shares in Thousands</t>
  </si>
  <si>
    <t>Antidillutive options and shares</t>
  </si>
  <si>
    <t>Antidilutive Securities Excluded from Computation of Earnings Per Share [Line Items]</t>
  </si>
  <si>
    <t>Anti-dilutive securities excluded from computation of earnings per share</t>
  </si>
  <si>
    <t>Business Segments (Details) - USD ($) $ in Millions</t>
  </si>
  <si>
    <t>Segment Reporting Information [Line Items]</t>
  </si>
  <si>
    <t>Identifiable assets</t>
  </si>
  <si>
    <t>External revenue</t>
  </si>
  <si>
    <t>Operating income (loss)</t>
  </si>
  <si>
    <t>Operating Segments | YRC Freight</t>
  </si>
  <si>
    <t>Operating Segments | Regional Transportation</t>
  </si>
  <si>
    <t>Corporate/ Eliminations</t>
  </si>
  <si>
    <t>Commitments, Contingencies and Uncertainties (Details) $ in Millions</t>
  </si>
  <si>
    <t>Operating Leased Assets [Line Items]</t>
  </si>
  <si>
    <t>Operating leases, future minimum payments due</t>
  </si>
  <si>
    <t>Revenue Equipment [Member]</t>
  </si>
  <si>
    <t>Operating lease term</t>
  </si>
  <si>
    <t>4 year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16006</v>
      </c>
    </row>
    <row r="11" spans="1:3">
      <c r="A11" s="4" t="s">
        <v>17</v>
      </c>
      <c r="B11" s="4" t="s">
        <v>18</v>
      </c>
    </row>
    <row r="12" spans="1:3">
      <c r="A12" s="4" t="s">
        <v>19</v>
      </c>
      <c r="B12" s="4" t="s">
        <v>20</v>
      </c>
    </row>
    <row r="13" spans="1:3">
      <c r="A13" s="4" t="s">
        <v>21</v>
      </c>
      <c r="C13" s="5" t="n">
        <v>339559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0</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3</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15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v>
      </c>
      <c r="B1" s="2" t="s">
        <v>2</v>
      </c>
      <c r="C1" s="2" t="s">
        <v>23</v>
      </c>
    </row>
    <row r="2" spans="1:3">
      <c r="A2" s="3" t="s">
        <v>24</v>
      </c>
    </row>
    <row r="3" spans="1:3">
      <c r="A3" s="4" t="s">
        <v>25</v>
      </c>
      <c r="B3" s="7" t="n">
        <v>104</v>
      </c>
      <c r="C3" s="8" t="n">
        <v>91.59999999999999</v>
      </c>
    </row>
    <row r="4" spans="1:3">
      <c r="A4" s="4" t="s">
        <v>26</v>
      </c>
      <c r="B4" s="9" t="n">
        <v>9.1</v>
      </c>
      <c r="C4" s="9" t="n">
        <v>54.1</v>
      </c>
    </row>
    <row r="5" spans="1:3">
      <c r="A5" s="4" t="s">
        <v>27</v>
      </c>
      <c r="B5" s="9" t="n">
        <v>529.1</v>
      </c>
      <c r="C5" s="9" t="n">
        <v>488.3</v>
      </c>
    </row>
    <row r="6" spans="1:3">
      <c r="A6" s="4" t="s">
        <v>28</v>
      </c>
      <c r="B6" s="9" t="n">
        <v>101.8</v>
      </c>
      <c r="C6" s="9" t="n">
        <v>66.09999999999999</v>
      </c>
    </row>
    <row r="7" spans="1:3">
      <c r="A7" s="4" t="s">
        <v>29</v>
      </c>
      <c r="B7" s="5" t="n">
        <v>744</v>
      </c>
      <c r="C7" s="9" t="n">
        <v>700.1</v>
      </c>
    </row>
    <row r="8" spans="1:3">
      <c r="A8" s="3" t="s">
        <v>30</v>
      </c>
    </row>
    <row r="9" spans="1:3">
      <c r="A9" s="4" t="s">
        <v>31</v>
      </c>
      <c r="B9" s="5" t="n">
        <v>2751</v>
      </c>
      <c r="C9" s="9" t="n">
        <v>2770.2</v>
      </c>
    </row>
    <row r="10" spans="1:3">
      <c r="A10" s="4" t="s">
        <v>32</v>
      </c>
      <c r="B10" s="9" t="n">
        <v>-1958.4</v>
      </c>
      <c r="C10" s="9" t="n">
        <v>-1957.5</v>
      </c>
    </row>
    <row r="11" spans="1:3">
      <c r="A11" s="4" t="s">
        <v>33</v>
      </c>
      <c r="B11" s="9" t="n">
        <v>792.6</v>
      </c>
      <c r="C11" s="9" t="n">
        <v>812.7</v>
      </c>
    </row>
    <row r="12" spans="1:3">
      <c r="A12" s="4" t="s">
        <v>34</v>
      </c>
      <c r="B12" s="5" t="n">
        <v>27</v>
      </c>
      <c r="C12" s="9" t="n">
        <v>27.8</v>
      </c>
    </row>
    <row r="13" spans="1:3">
      <c r="A13" s="4" t="s">
        <v>35</v>
      </c>
      <c r="B13" s="9" t="n">
        <v>45.1</v>
      </c>
      <c r="C13" s="9" t="n">
        <v>44.9</v>
      </c>
    </row>
    <row r="14" spans="1:3">
      <c r="A14" s="4" t="s">
        <v>36</v>
      </c>
      <c r="B14" s="9" t="n">
        <v>1608.7</v>
      </c>
      <c r="C14" s="9" t="n">
        <v>1585.5</v>
      </c>
    </row>
    <row r="15" spans="1:3">
      <c r="A15" s="3" t="s">
        <v>37</v>
      </c>
    </row>
    <row r="16" spans="1:3">
      <c r="A16" s="4" t="s">
        <v>38</v>
      </c>
      <c r="B16" s="9" t="n">
        <v>180.3</v>
      </c>
      <c r="C16" s="5" t="n">
        <v>172</v>
      </c>
    </row>
    <row r="17" spans="1:3">
      <c r="A17" s="4" t="s">
        <v>39</v>
      </c>
      <c r="B17" s="9" t="n">
        <v>198.4</v>
      </c>
      <c r="C17" s="9" t="n">
        <v>182.3</v>
      </c>
    </row>
    <row r="18" spans="1:3">
      <c r="A18" s="4" t="s">
        <v>40</v>
      </c>
      <c r="B18" s="9" t="n">
        <v>115.5</v>
      </c>
      <c r="C18" s="9" t="n">
        <v>115.1</v>
      </c>
    </row>
    <row r="19" spans="1:3">
      <c r="A19" s="4" t="s">
        <v>41</v>
      </c>
      <c r="B19" s="5" t="n">
        <v>29</v>
      </c>
      <c r="C19" s="9" t="n">
        <v>23.6</v>
      </c>
    </row>
    <row r="20" spans="1:3">
      <c r="A20" s="4" t="s">
        <v>42</v>
      </c>
      <c r="B20" s="9" t="n">
        <v>31.1</v>
      </c>
      <c r="C20" s="9" t="n">
        <v>20.6</v>
      </c>
    </row>
    <row r="21" spans="1:3">
      <c r="A21" s="4" t="s">
        <v>43</v>
      </c>
      <c r="B21" s="9" t="n">
        <v>29.3</v>
      </c>
      <c r="C21" s="9" t="n">
        <v>30.6</v>
      </c>
    </row>
    <row r="22" spans="1:3">
      <c r="A22" s="4" t="s">
        <v>44</v>
      </c>
      <c r="B22" s="9" t="n">
        <v>583.6</v>
      </c>
      <c r="C22" s="9" t="n">
        <v>544.2</v>
      </c>
    </row>
    <row r="23" spans="1:3">
      <c r="A23" s="3" t="s">
        <v>45</v>
      </c>
    </row>
    <row r="24" spans="1:3">
      <c r="A24" s="4" t="s">
        <v>46</v>
      </c>
      <c r="B24" s="9" t="n">
        <v>870.7</v>
      </c>
      <c r="C24" s="9" t="n">
        <v>875.5</v>
      </c>
    </row>
    <row r="25" spans="1:3">
      <c r="A25" s="4" t="s">
        <v>47</v>
      </c>
      <c r="B25" s="9" t="n">
        <v>3.1</v>
      </c>
      <c r="C25" s="9" t="n">
        <v>3.1</v>
      </c>
    </row>
    <row r="26" spans="1:3">
      <c r="A26" s="4" t="s">
        <v>48</v>
      </c>
      <c r="B26" s="9" t="n">
        <v>231.8</v>
      </c>
      <c r="C26" s="9" t="n">
        <v>235.4</v>
      </c>
    </row>
    <row r="27" spans="1:3">
      <c r="A27" s="4" t="s">
        <v>49</v>
      </c>
      <c r="B27" s="9" t="n">
        <v>285.4</v>
      </c>
      <c r="C27" s="9" t="n">
        <v>280.8</v>
      </c>
    </row>
    <row r="28" spans="1:3">
      <c r="A28" s="4" t="s">
        <v>50</v>
      </c>
      <c r="B28" s="4" t="s">
        <v>51</v>
      </c>
      <c r="C28" s="4" t="s">
        <v>51</v>
      </c>
    </row>
    <row r="29" spans="1:3">
      <c r="A29" s="3" t="s">
        <v>52</v>
      </c>
    </row>
    <row r="30" spans="1:3">
      <c r="A30" s="4" t="s">
        <v>53</v>
      </c>
      <c r="B30" s="5" t="n">
        <v>0</v>
      </c>
      <c r="C30" s="5" t="n">
        <v>0</v>
      </c>
    </row>
    <row r="31" spans="1:3">
      <c r="A31" s="4" t="s">
        <v>54</v>
      </c>
      <c r="B31" s="9" t="n">
        <v>0.3</v>
      </c>
      <c r="C31" s="9" t="n">
        <v>0.3</v>
      </c>
    </row>
    <row r="32" spans="1:3">
      <c r="A32" s="4" t="s">
        <v>55</v>
      </c>
      <c r="B32" s="9" t="n">
        <v>2323.5</v>
      </c>
      <c r="C32" s="9" t="n">
        <v>2323.3</v>
      </c>
    </row>
    <row r="33" spans="1:3">
      <c r="A33" s="4" t="s">
        <v>56</v>
      </c>
      <c r="B33" s="9" t="n">
        <v>-2243.2</v>
      </c>
      <c r="C33" s="9" t="n">
        <v>-2228.6</v>
      </c>
    </row>
    <row r="34" spans="1:3">
      <c r="A34" s="4" t="s">
        <v>57</v>
      </c>
      <c r="B34" s="9" t="n">
        <v>-353.8</v>
      </c>
      <c r="C34" s="9" t="n">
        <v>-355.8</v>
      </c>
    </row>
    <row r="35" spans="1:3">
      <c r="A35" s="4" t="s">
        <v>58</v>
      </c>
      <c r="B35" s="9" t="n">
        <v>-92.7</v>
      </c>
      <c r="C35" s="9" t="n">
        <v>-92.7</v>
      </c>
    </row>
    <row r="36" spans="1:3">
      <c r="A36" s="4" t="s">
        <v>59</v>
      </c>
      <c r="B36" s="9" t="n">
        <v>-365.9</v>
      </c>
      <c r="C36" s="9" t="n">
        <v>-353.5</v>
      </c>
    </row>
    <row r="37" spans="1:3">
      <c r="A37" s="4" t="s">
        <v>60</v>
      </c>
      <c r="B37" s="8" t="n">
        <v>1608.7</v>
      </c>
      <c r="C37" s="8" t="n">
        <v>15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87</v>
      </c>
      <c r="B1" s="2" t="s">
        <v>1</v>
      </c>
    </row>
    <row r="2" spans="1:2">
      <c r="B2" s="2" t="s">
        <v>2</v>
      </c>
    </row>
    <row r="3" spans="1:2">
      <c r="A3" s="4" t="s">
        <v>188</v>
      </c>
    </row>
    <row r="4" spans="1:2">
      <c r="A4" s="3"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93</v>
      </c>
    </row>
    <row r="2" spans="1:2">
      <c r="A2" s="4" t="s">
        <v>194</v>
      </c>
    </row>
    <row r="3" spans="1:2">
      <c r="A3" s="3" t="s">
        <v>195</v>
      </c>
    </row>
    <row r="4" spans="1:2">
      <c r="A4" s="4" t="s">
        <v>196</v>
      </c>
      <c r="B4" s="8" t="n">
        <v>9.1</v>
      </c>
    </row>
    <row r="5" spans="1:2">
      <c r="A5" s="4" t="s">
        <v>197</v>
      </c>
      <c r="B5" s="9" t="n">
        <v>9.1</v>
      </c>
    </row>
    <row r="6" spans="1:2">
      <c r="A6" s="4" t="s">
        <v>198</v>
      </c>
    </row>
    <row r="7" spans="1:2">
      <c r="A7" s="3" t="s">
        <v>195</v>
      </c>
    </row>
    <row r="8" spans="1:2">
      <c r="A8" s="4" t="s">
        <v>196</v>
      </c>
      <c r="B8" s="5" t="n">
        <v>0</v>
      </c>
    </row>
    <row r="9" spans="1:2">
      <c r="A9" s="4" t="s">
        <v>197</v>
      </c>
      <c r="B9" s="5" t="n">
        <v>0</v>
      </c>
    </row>
    <row r="10" spans="1:2">
      <c r="A10" s="4" t="s">
        <v>199</v>
      </c>
    </row>
    <row r="11" spans="1:2">
      <c r="A11" s="3" t="s">
        <v>195</v>
      </c>
    </row>
    <row r="12" spans="1:2">
      <c r="A12" s="4" t="s">
        <v>196</v>
      </c>
      <c r="B12" s="5" t="n">
        <v>0</v>
      </c>
    </row>
    <row r="13" spans="1:2">
      <c r="A13" s="4" t="s">
        <v>197</v>
      </c>
      <c r="B13" s="5" t="n">
        <v>0</v>
      </c>
    </row>
    <row r="14" spans="1:2">
      <c r="A14" s="4" t="s">
        <v>200</v>
      </c>
    </row>
    <row r="15" spans="1:2">
      <c r="A15" s="3" t="s">
        <v>195</v>
      </c>
    </row>
    <row r="16" spans="1:2">
      <c r="A16" s="4" t="s">
        <v>196</v>
      </c>
      <c r="B16" s="9" t="n">
        <v>9.1</v>
      </c>
    </row>
    <row r="17" spans="1:2">
      <c r="A17" s="4" t="s">
        <v>197</v>
      </c>
      <c r="B17" s="8" t="n">
        <v>9.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67</v>
      </c>
    </row>
    <row r="3" spans="1:3">
      <c r="A3" s="3" t="s">
        <v>202</v>
      </c>
    </row>
    <row r="4" spans="1:3">
      <c r="A4" s="4" t="s">
        <v>81</v>
      </c>
      <c r="B4" s="8" t="n">
        <v>-0.5</v>
      </c>
      <c r="C4" s="8" t="n">
        <v>3.3</v>
      </c>
    </row>
    <row r="5" spans="1:3">
      <c r="A5" s="4" t="s">
        <v>203</v>
      </c>
      <c r="B5" s="9" t="n">
        <v>-33.1</v>
      </c>
      <c r="C5" s="9" t="n">
        <v>-15.9</v>
      </c>
    </row>
    <row r="6" spans="1:3">
      <c r="A6" s="4" t="s">
        <v>112</v>
      </c>
      <c r="B6" s="9" t="n">
        <v>1.4</v>
      </c>
      <c r="C6" s="9" t="n">
        <v>2.3</v>
      </c>
    </row>
    <row r="7" spans="1:3">
      <c r="A7" s="4" t="s">
        <v>204</v>
      </c>
    </row>
    <row r="8" spans="1:3">
      <c r="A8" s="3" t="s">
        <v>202</v>
      </c>
    </row>
    <row r="9" spans="1:3">
      <c r="A9" s="4" t="s">
        <v>81</v>
      </c>
      <c r="C9" s="9" t="n">
        <v>3.3</v>
      </c>
    </row>
    <row r="10" spans="1:3">
      <c r="A10" s="4" t="s">
        <v>71</v>
      </c>
      <c r="C10" s="9" t="n">
        <v>3.3</v>
      </c>
    </row>
    <row r="11" spans="1:3">
      <c r="A11" s="4" t="s">
        <v>205</v>
      </c>
    </row>
    <row r="12" spans="1:3">
      <c r="A12" s="3" t="s">
        <v>202</v>
      </c>
    </row>
    <row r="13" spans="1:3">
      <c r="A13" s="4" t="s">
        <v>203</v>
      </c>
      <c r="C13" s="9" t="n">
        <v>2.3</v>
      </c>
    </row>
    <row r="14" spans="1:3">
      <c r="A14" s="4" t="s">
        <v>112</v>
      </c>
      <c r="C14" s="9" t="n">
        <v>2.3</v>
      </c>
    </row>
    <row r="15" spans="1:3">
      <c r="A15" s="4" t="s">
        <v>206</v>
      </c>
    </row>
    <row r="16" spans="1:3">
      <c r="A16" s="3" t="s">
        <v>202</v>
      </c>
    </row>
    <row r="17" spans="1:3">
      <c r="A17" s="4" t="s">
        <v>207</v>
      </c>
      <c r="B17" s="8" t="n">
        <v>3.7</v>
      </c>
      <c r="C17" s="8" t="n">
        <v>3.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208</v>
      </c>
      <c r="B1" s="2" t="s">
        <v>1</v>
      </c>
      <c r="C1" s="2" t="s">
        <v>209</v>
      </c>
    </row>
    <row r="2" spans="1:4">
      <c r="B2" s="2" t="s">
        <v>193</v>
      </c>
      <c r="C2" s="2" t="s">
        <v>193</v>
      </c>
      <c r="D2" s="2" t="s">
        <v>210</v>
      </c>
    </row>
    <row r="3" spans="1:4">
      <c r="A3" s="3" t="s">
        <v>211</v>
      </c>
    </row>
    <row r="4" spans="1:4">
      <c r="A4" s="4" t="s">
        <v>212</v>
      </c>
      <c r="B4" s="8" t="n">
        <v>918.7</v>
      </c>
      <c r="C4" s="8" t="n">
        <v>918.7</v>
      </c>
    </row>
    <row r="5" spans="1:4">
      <c r="A5" s="4" t="s">
        <v>213</v>
      </c>
      <c r="B5" s="9" t="n">
        <v>-9.699999999999999</v>
      </c>
      <c r="C5" s="9" t="n">
        <v>-9.699999999999999</v>
      </c>
    </row>
    <row r="6" spans="1:4">
      <c r="A6" s="4" t="s">
        <v>214</v>
      </c>
      <c r="B6" s="5" t="n">
        <v>-9</v>
      </c>
      <c r="C6" s="5" t="n">
        <v>-9</v>
      </c>
    </row>
    <row r="7" spans="1:4">
      <c r="A7" s="4" t="s">
        <v>215</v>
      </c>
      <c r="B7" s="5" t="n">
        <v>900</v>
      </c>
      <c r="C7" s="5" t="n">
        <v>900</v>
      </c>
    </row>
    <row r="8" spans="1:4">
      <c r="A8" s="4" t="s">
        <v>216</v>
      </c>
      <c r="B8" s="9" t="n">
        <v>-29.3</v>
      </c>
      <c r="C8" s="9" t="n">
        <v>-29.3</v>
      </c>
      <c r="D8" s="8" t="n">
        <v>-30.6</v>
      </c>
    </row>
    <row r="9" spans="1:4">
      <c r="A9" s="4" t="s">
        <v>217</v>
      </c>
      <c r="B9" s="9" t="n">
        <v>889.4</v>
      </c>
      <c r="C9" s="9" t="n">
        <v>889.4</v>
      </c>
    </row>
    <row r="10" spans="1:4">
      <c r="A10" s="4" t="s">
        <v>218</v>
      </c>
      <c r="B10" s="9" t="n">
        <v>-9.699999999999999</v>
      </c>
      <c r="C10" s="9" t="n">
        <v>-9.699999999999999</v>
      </c>
    </row>
    <row r="11" spans="1:4">
      <c r="A11" s="4" t="s">
        <v>219</v>
      </c>
      <c r="B11" s="9" t="n">
        <v>870.7</v>
      </c>
      <c r="C11" s="9" t="n">
        <v>870.7</v>
      </c>
      <c r="D11" s="9" t="n">
        <v>875.5</v>
      </c>
    </row>
    <row r="12" spans="1:4">
      <c r="A12" s="4" t="s">
        <v>220</v>
      </c>
    </row>
    <row r="13" spans="1:4">
      <c r="A13" s="3" t="s">
        <v>211</v>
      </c>
    </row>
    <row r="14" spans="1:4">
      <c r="A14" s="4" t="s">
        <v>221</v>
      </c>
      <c r="B14" s="5" t="n">
        <v>900</v>
      </c>
      <c r="C14" s="5" t="n">
        <v>900</v>
      </c>
      <c r="D14" s="9" t="n">
        <v>906.1</v>
      </c>
    </row>
    <row r="15" spans="1:4">
      <c r="A15" s="4" t="s">
        <v>222</v>
      </c>
    </row>
    <row r="16" spans="1:4">
      <c r="A16" s="3" t="s">
        <v>211</v>
      </c>
    </row>
    <row r="17" spans="1:4">
      <c r="A17" s="4" t="s">
        <v>221</v>
      </c>
      <c r="B17" s="9" t="n">
        <v>929.5</v>
      </c>
      <c r="C17" s="9" t="n">
        <v>929.5</v>
      </c>
      <c r="D17" s="9" t="n">
        <v>929.9</v>
      </c>
    </row>
    <row r="18" spans="1:4">
      <c r="A18" s="4" t="s">
        <v>223</v>
      </c>
    </row>
    <row r="19" spans="1:4">
      <c r="A19" s="3" t="s">
        <v>211</v>
      </c>
    </row>
    <row r="20" spans="1:4">
      <c r="A20" s="4" t="s">
        <v>212</v>
      </c>
      <c r="B20" s="5" t="n">
        <v>591</v>
      </c>
      <c r="C20" s="5" t="n">
        <v>591</v>
      </c>
    </row>
    <row r="21" spans="1:4">
      <c r="A21" s="4" t="s">
        <v>213</v>
      </c>
      <c r="B21" s="9" t="n">
        <v>-9.699999999999999</v>
      </c>
      <c r="C21" s="9" t="n">
        <v>-9.699999999999999</v>
      </c>
    </row>
    <row r="22" spans="1:4">
      <c r="A22" s="4" t="s">
        <v>214</v>
      </c>
      <c r="B22" s="9" t="n">
        <v>-7.8</v>
      </c>
      <c r="C22" s="9" t="n">
        <v>-7.8</v>
      </c>
    </row>
    <row r="23" spans="1:4">
      <c r="A23" s="4" t="s">
        <v>215</v>
      </c>
      <c r="B23" s="9" t="n">
        <v>573.5</v>
      </c>
      <c r="C23" s="9" t="n">
        <v>573.5</v>
      </c>
    </row>
    <row r="24" spans="1:4">
      <c r="A24" s="4" t="s">
        <v>224</v>
      </c>
      <c r="B24" s="5" t="n">
        <v>-18</v>
      </c>
      <c r="C24" s="5" t="n">
        <v>-18</v>
      </c>
    </row>
    <row r="25" spans="1:4">
      <c r="A25" s="4" t="s">
        <v>225</v>
      </c>
      <c r="B25" s="5" t="n">
        <v>0</v>
      </c>
      <c r="C25" s="5" t="n">
        <v>0</v>
      </c>
    </row>
    <row r="26" spans="1:4">
      <c r="A26" s="4" t="s">
        <v>226</v>
      </c>
      <c r="B26" s="5" t="n">
        <v>0</v>
      </c>
      <c r="C26" s="5" t="n">
        <v>0</v>
      </c>
    </row>
    <row r="27" spans="1:4">
      <c r="A27" s="4" t="s">
        <v>216</v>
      </c>
      <c r="B27" s="7" t="n">
        <v>-18</v>
      </c>
      <c r="C27" s="7" t="n">
        <v>-18</v>
      </c>
    </row>
    <row r="28" spans="1:4">
      <c r="A28" s="4" t="s">
        <v>227</v>
      </c>
      <c r="B28" s="4" t="s">
        <v>228</v>
      </c>
      <c r="C28" s="4" t="s">
        <v>228</v>
      </c>
    </row>
    <row r="29" spans="1:4">
      <c r="A29" s="4" t="s">
        <v>229</v>
      </c>
      <c r="B29" s="4" t="s">
        <v>230</v>
      </c>
      <c r="C29" s="4" t="s">
        <v>230</v>
      </c>
    </row>
    <row r="30" spans="1:4">
      <c r="A30" s="4" t="s">
        <v>231</v>
      </c>
    </row>
    <row r="31" spans="1:4">
      <c r="A31" s="3" t="s">
        <v>211</v>
      </c>
    </row>
    <row r="32" spans="1:4">
      <c r="A32" s="4" t="s">
        <v>221</v>
      </c>
      <c r="B32" s="8" t="n">
        <v>573.5</v>
      </c>
      <c r="C32" s="8" t="n">
        <v>573.5</v>
      </c>
      <c r="D32" s="9" t="n">
        <v>576.8</v>
      </c>
    </row>
    <row r="33" spans="1:4">
      <c r="A33" s="4" t="s">
        <v>232</v>
      </c>
    </row>
    <row r="34" spans="1:4">
      <c r="A34" s="3" t="s">
        <v>211</v>
      </c>
    </row>
    <row r="35" spans="1:4">
      <c r="A35" s="4" t="s">
        <v>221</v>
      </c>
      <c r="B35" s="9" t="n">
        <v>599.1</v>
      </c>
      <c r="C35" s="9" t="n">
        <v>599.1</v>
      </c>
      <c r="D35" s="9" t="n">
        <v>596.9</v>
      </c>
    </row>
    <row r="36" spans="1:4">
      <c r="A36" s="4" t="s">
        <v>233</v>
      </c>
    </row>
    <row r="37" spans="1:4">
      <c r="A37" s="3" t="s">
        <v>211</v>
      </c>
    </row>
    <row r="38" spans="1:4">
      <c r="A38" s="4" t="s">
        <v>212</v>
      </c>
      <c r="B38" s="5" t="n">
        <v>0</v>
      </c>
      <c r="C38" s="5" t="n">
        <v>0</v>
      </c>
    </row>
    <row r="39" spans="1:4">
      <c r="A39" s="4" t="s">
        <v>213</v>
      </c>
      <c r="B39" s="5" t="n">
        <v>0</v>
      </c>
      <c r="C39" s="5" t="n">
        <v>0</v>
      </c>
    </row>
    <row r="40" spans="1:4">
      <c r="A40" s="4" t="s">
        <v>214</v>
      </c>
      <c r="B40" s="5" t="n">
        <v>0</v>
      </c>
      <c r="C40" s="5" t="n">
        <v>0</v>
      </c>
    </row>
    <row r="41" spans="1:4">
      <c r="A41" s="4" t="s">
        <v>215</v>
      </c>
      <c r="B41" s="5" t="n">
        <v>0</v>
      </c>
      <c r="C41" s="5" t="n">
        <v>0</v>
      </c>
    </row>
    <row r="42" spans="1:4">
      <c r="A42" s="4" t="s">
        <v>234</v>
      </c>
      <c r="B42" s="9" t="n">
        <v>53.9</v>
      </c>
      <c r="C42" s="9" t="n">
        <v>53.9</v>
      </c>
    </row>
    <row r="43" spans="1:4">
      <c r="A43" s="4" t="s">
        <v>235</v>
      </c>
    </row>
    <row r="44" spans="1:4">
      <c r="A44" s="3" t="s">
        <v>211</v>
      </c>
    </row>
    <row r="45" spans="1:4">
      <c r="A45" s="4" t="s">
        <v>212</v>
      </c>
      <c r="B45" s="9" t="n">
        <v>26.9</v>
      </c>
      <c r="C45" s="9" t="n">
        <v>26.9</v>
      </c>
    </row>
    <row r="46" spans="1:4">
      <c r="A46" s="4" t="s">
        <v>213</v>
      </c>
      <c r="B46" s="5" t="n">
        <v>0</v>
      </c>
      <c r="C46" s="5" t="n">
        <v>0</v>
      </c>
    </row>
    <row r="47" spans="1:4">
      <c r="A47" s="4" t="s">
        <v>214</v>
      </c>
      <c r="B47" s="9" t="n">
        <v>-0.1</v>
      </c>
      <c r="C47" s="9" t="n">
        <v>-0.1</v>
      </c>
    </row>
    <row r="48" spans="1:4">
      <c r="A48" s="4" t="s">
        <v>215</v>
      </c>
      <c r="B48" s="8" t="n">
        <v>26.8</v>
      </c>
      <c r="C48" s="8" t="n">
        <v>26.8</v>
      </c>
    </row>
    <row r="49" spans="1:4">
      <c r="A49" s="4" t="s">
        <v>229</v>
      </c>
      <c r="B49" s="4" t="s">
        <v>236</v>
      </c>
      <c r="C49" s="4" t="s">
        <v>236</v>
      </c>
    </row>
    <row r="50" spans="1:4">
      <c r="A50" s="4" t="s">
        <v>237</v>
      </c>
    </row>
    <row r="51" spans="1:4">
      <c r="A51" s="3" t="s">
        <v>211</v>
      </c>
    </row>
    <row r="52" spans="1:4">
      <c r="A52" s="4" t="s">
        <v>212</v>
      </c>
      <c r="B52" s="8" t="n">
        <v>48.2</v>
      </c>
      <c r="C52" s="8" t="n">
        <v>48.2</v>
      </c>
    </row>
    <row r="53" spans="1:4">
      <c r="A53" s="4" t="s">
        <v>213</v>
      </c>
      <c r="B53" s="5" t="n">
        <v>0</v>
      </c>
      <c r="C53" s="5" t="n">
        <v>0</v>
      </c>
    </row>
    <row r="54" spans="1:4">
      <c r="A54" s="4" t="s">
        <v>214</v>
      </c>
      <c r="B54" s="9" t="n">
        <v>-0.3</v>
      </c>
      <c r="C54" s="9" t="n">
        <v>-0.3</v>
      </c>
    </row>
    <row r="55" spans="1:4">
      <c r="A55" s="4" t="s">
        <v>215</v>
      </c>
      <c r="B55" s="9" t="n">
        <v>47.9</v>
      </c>
      <c r="C55" s="9" t="n">
        <v>47.9</v>
      </c>
    </row>
    <row r="56" spans="1:4">
      <c r="A56" s="4" t="s">
        <v>224</v>
      </c>
      <c r="B56" s="9" t="n">
        <v>-1.5</v>
      </c>
      <c r="C56" s="9" t="n">
        <v>-1.5</v>
      </c>
    </row>
    <row r="57" spans="1:4">
      <c r="A57" s="4" t="s">
        <v>225</v>
      </c>
      <c r="B57" s="5" t="n">
        <v>0</v>
      </c>
      <c r="C57" s="5" t="n">
        <v>0</v>
      </c>
    </row>
    <row r="58" spans="1:4">
      <c r="A58" s="4" t="s">
        <v>226</v>
      </c>
      <c r="B58" s="5" t="n">
        <v>0</v>
      </c>
      <c r="C58" s="5" t="n">
        <v>0</v>
      </c>
    </row>
    <row r="59" spans="1:4">
      <c r="A59" s="4" t="s">
        <v>216</v>
      </c>
      <c r="B59" s="8" t="n">
        <v>-1.5</v>
      </c>
      <c r="C59" s="8" t="n">
        <v>-1.5</v>
      </c>
    </row>
    <row r="60" spans="1:4">
      <c r="A60" s="4" t="s">
        <v>229</v>
      </c>
      <c r="B60" s="4" t="s">
        <v>236</v>
      </c>
      <c r="C60" s="4" t="s">
        <v>236</v>
      </c>
    </row>
    <row r="61" spans="1:4">
      <c r="A61" s="4" t="s">
        <v>238</v>
      </c>
    </row>
    <row r="62" spans="1:4">
      <c r="A62" s="3" t="s">
        <v>211</v>
      </c>
    </row>
    <row r="63" spans="1:4">
      <c r="A63" s="4" t="s">
        <v>212</v>
      </c>
      <c r="B63" s="8" t="n">
        <v>252.6</v>
      </c>
      <c r="C63" s="8" t="n">
        <v>252.6</v>
      </c>
    </row>
    <row r="64" spans="1:4">
      <c r="A64" s="4" t="s">
        <v>213</v>
      </c>
      <c r="B64" s="5" t="n">
        <v>0</v>
      </c>
      <c r="C64" s="5" t="n">
        <v>0</v>
      </c>
    </row>
    <row r="65" spans="1:4">
      <c r="A65" s="4" t="s">
        <v>214</v>
      </c>
      <c r="B65" s="9" t="n">
        <v>-0.8</v>
      </c>
      <c r="C65" s="9" t="n">
        <v>-0.8</v>
      </c>
    </row>
    <row r="66" spans="1:4">
      <c r="A66" s="4" t="s">
        <v>215</v>
      </c>
      <c r="B66" s="9" t="n">
        <v>251.8</v>
      </c>
      <c r="C66" s="9" t="n">
        <v>251.8</v>
      </c>
    </row>
    <row r="67" spans="1:4">
      <c r="A67" s="4" t="s">
        <v>224</v>
      </c>
      <c r="B67" s="9" t="n">
        <v>-9.800000000000001</v>
      </c>
      <c r="C67" s="9" t="n">
        <v>-9.800000000000001</v>
      </c>
    </row>
    <row r="68" spans="1:4">
      <c r="A68" s="4" t="s">
        <v>225</v>
      </c>
      <c r="B68" s="5" t="n">
        <v>0</v>
      </c>
      <c r="C68" s="5" t="n">
        <v>0</v>
      </c>
    </row>
    <row r="69" spans="1:4">
      <c r="A69" s="4" t="s">
        <v>226</v>
      </c>
      <c r="B69" s="5" t="n">
        <v>0</v>
      </c>
      <c r="C69" s="5" t="n">
        <v>0</v>
      </c>
    </row>
    <row r="70" spans="1:4">
      <c r="A70" s="4" t="s">
        <v>216</v>
      </c>
      <c r="B70" s="8" t="n">
        <v>-9.800000000000001</v>
      </c>
      <c r="C70" s="8" t="n">
        <v>-9.800000000000001</v>
      </c>
    </row>
    <row r="71" spans="1:4">
      <c r="A71" s="4" t="s">
        <v>229</v>
      </c>
      <c r="B71" s="4" t="s">
        <v>239</v>
      </c>
      <c r="C71" s="4" t="s">
        <v>239</v>
      </c>
    </row>
    <row r="72" spans="1:4">
      <c r="A72" s="4" t="s">
        <v>240</v>
      </c>
    </row>
    <row r="73" spans="1:4">
      <c r="A73" s="3" t="s">
        <v>211</v>
      </c>
    </row>
    <row r="74" spans="1:4">
      <c r="A74" s="4" t="s">
        <v>221</v>
      </c>
      <c r="B74" s="8" t="n">
        <v>251.8</v>
      </c>
      <c r="C74" s="8" t="n">
        <v>251.8</v>
      </c>
      <c r="D74" s="9" t="n">
        <v>254.6</v>
      </c>
    </row>
    <row r="75" spans="1:4">
      <c r="A75" s="4" t="s">
        <v>241</v>
      </c>
    </row>
    <row r="76" spans="1:4">
      <c r="A76" s="3" t="s">
        <v>211</v>
      </c>
    </row>
    <row r="77" spans="1:4">
      <c r="A77" s="4" t="s">
        <v>221</v>
      </c>
      <c r="B77" s="9" t="n">
        <v>254.2</v>
      </c>
      <c r="C77" s="9" t="n">
        <v>254.2</v>
      </c>
      <c r="D77" s="9" t="n">
        <v>257.7</v>
      </c>
    </row>
    <row r="78" spans="1:4">
      <c r="A78" s="4" t="s">
        <v>242</v>
      </c>
    </row>
    <row r="79" spans="1:4">
      <c r="A79" s="3" t="s">
        <v>211</v>
      </c>
    </row>
    <row r="80" spans="1:4">
      <c r="A80" s="4" t="s">
        <v>243</v>
      </c>
      <c r="B80" s="9" t="n">
        <v>353.2</v>
      </c>
      <c r="C80" s="9" t="n">
        <v>353.2</v>
      </c>
    </row>
    <row r="81" spans="1:4">
      <c r="A81" s="4" t="s">
        <v>244</v>
      </c>
    </row>
    <row r="82" spans="1:4">
      <c r="A82" s="3" t="s">
        <v>211</v>
      </c>
    </row>
    <row r="83" spans="1:4">
      <c r="A83" s="4" t="s">
        <v>221</v>
      </c>
      <c r="B83" s="9" t="n">
        <v>74.7</v>
      </c>
      <c r="C83" s="9" t="n">
        <v>74.7</v>
      </c>
      <c r="D83" s="9" t="n">
        <v>74.7</v>
      </c>
    </row>
    <row r="84" spans="1:4">
      <c r="A84" s="4" t="s">
        <v>245</v>
      </c>
    </row>
    <row r="85" spans="1:4">
      <c r="A85" s="3" t="s">
        <v>211</v>
      </c>
    </row>
    <row r="86" spans="1:4">
      <c r="A86" s="4" t="s">
        <v>221</v>
      </c>
      <c r="B86" s="9" t="n">
        <v>76.2</v>
      </c>
      <c r="C86" s="9" t="n">
        <v>76.2</v>
      </c>
      <c r="D86" s="8" t="n">
        <v>75.3</v>
      </c>
    </row>
    <row r="87" spans="1:4">
      <c r="A87" s="4" t="s">
        <v>246</v>
      </c>
    </row>
    <row r="88" spans="1:4">
      <c r="A88" s="3" t="s">
        <v>211</v>
      </c>
    </row>
    <row r="89" spans="1:4">
      <c r="A89" s="4" t="s">
        <v>247</v>
      </c>
      <c r="B89" s="9" t="n">
        <v>13.2</v>
      </c>
      <c r="C89" s="9" t="n">
        <v>13.2</v>
      </c>
    </row>
    <row r="90" spans="1:4">
      <c r="A90" s="4" t="s">
        <v>248</v>
      </c>
    </row>
    <row r="91" spans="1:4">
      <c r="A91" s="3" t="s">
        <v>211</v>
      </c>
    </row>
    <row r="92" spans="1:4">
      <c r="A92" s="4" t="s">
        <v>234</v>
      </c>
      <c r="B92" s="8" t="n">
        <v>117.2</v>
      </c>
      <c r="C92" s="8" t="n">
        <v>117.2</v>
      </c>
    </row>
    <row r="93" spans="1:4">
      <c r="A93" s="4" t="s">
        <v>249</v>
      </c>
    </row>
    <row r="94" spans="1:4">
      <c r="A94" s="3" t="s">
        <v>211</v>
      </c>
    </row>
    <row r="95" spans="1:4">
      <c r="A95" s="4" t="s">
        <v>250</v>
      </c>
      <c r="B95" s="9" t="n">
        <v>3.5</v>
      </c>
    </row>
    <row r="96" spans="1:4">
      <c r="A96" s="4" t="s">
        <v>251</v>
      </c>
      <c r="B96" s="9" t="n">
        <v>3.5</v>
      </c>
    </row>
    <row r="97" spans="1:4">
      <c r="A97" s="4" t="s">
        <v>252</v>
      </c>
      <c r="B97" s="9" t="n">
        <v>3.5</v>
      </c>
    </row>
    <row r="98" spans="1:4">
      <c r="A98" s="4" t="s">
        <v>253</v>
      </c>
      <c r="B98" s="11" t="n">
        <v>3.5</v>
      </c>
    </row>
    <row r="99" spans="1:4">
      <c r="A99" s="4" t="s">
        <v>254</v>
      </c>
      <c r="B99" s="11" t="n">
        <v>3.25</v>
      </c>
    </row>
    <row r="100" spans="1:4">
      <c r="A100" s="4" t="s">
        <v>255</v>
      </c>
      <c r="B100" s="11" t="n">
        <v>3.25</v>
      </c>
    </row>
    <row r="101" spans="1:4">
      <c r="A101" s="4" t="s">
        <v>256</v>
      </c>
      <c r="B101" s="11" t="n">
        <v>3.25</v>
      </c>
    </row>
    <row r="102" spans="1:4">
      <c r="A102" s="4" t="s">
        <v>257</v>
      </c>
      <c r="B102" s="5" t="n">
        <v>3</v>
      </c>
    </row>
    <row r="103" spans="1:4">
      <c r="A103" s="4" t="s">
        <v>258</v>
      </c>
      <c r="B103" s="5" t="n">
        <v>3</v>
      </c>
    </row>
    <row r="104" spans="1:4">
      <c r="A104" s="4" t="s">
        <v>259</v>
      </c>
      <c r="B104" s="5" t="n">
        <v>3</v>
      </c>
    </row>
    <row r="105" spans="1:4">
      <c r="A105" s="4" t="s">
        <v>260</v>
      </c>
      <c r="B105" s="11" t="n">
        <v>2.75</v>
      </c>
    </row>
    <row r="106" spans="1:4">
      <c r="A106" s="4" t="s">
        <v>261</v>
      </c>
      <c r="B106" s="11" t="n">
        <v>2.75</v>
      </c>
    </row>
    <row r="107" spans="1:4">
      <c r="A107" s="4" t="s">
        <v>262</v>
      </c>
      <c r="B107" s="11" t="n">
        <v>2.75</v>
      </c>
    </row>
    <row r="108" spans="1:4">
      <c r="A108" s="4" t="s">
        <v>263</v>
      </c>
      <c r="B108" s="11" t="n">
        <v>2.5</v>
      </c>
    </row>
    <row r="109" spans="1:4">
      <c r="A109" s="4" t="s">
        <v>264</v>
      </c>
      <c r="C109" s="11" t="n">
        <v>3.32</v>
      </c>
    </row>
    <row r="110" spans="1:4">
      <c r="A110" s="4" t="s">
        <v>265</v>
      </c>
    </row>
    <row r="111" spans="1:4">
      <c r="A111" s="3" t="s">
        <v>211</v>
      </c>
    </row>
    <row r="112" spans="1:4">
      <c r="A112" s="4" t="s">
        <v>266</v>
      </c>
      <c r="B112" s="4" t="s">
        <v>267</v>
      </c>
      <c r="C112" s="4" t="s">
        <v>267</v>
      </c>
    </row>
    <row r="113" spans="1:4">
      <c r="A113" s="4" t="s">
        <v>268</v>
      </c>
      <c r="B113" s="4" t="s">
        <v>269</v>
      </c>
    </row>
    <row r="114" spans="1:4">
      <c r="A114" s="4" t="s">
        <v>270</v>
      </c>
    </row>
    <row r="115" spans="1:4">
      <c r="A115" s="3" t="s">
        <v>211</v>
      </c>
    </row>
    <row r="116" spans="1:4">
      <c r="A116" s="4" t="s">
        <v>227</v>
      </c>
      <c r="B116" s="4" t="s">
        <v>271</v>
      </c>
      <c r="C116" s="4" t="s">
        <v>271</v>
      </c>
    </row>
    <row r="117" spans="1:4">
      <c r="A117" s="4" t="s">
        <v>272</v>
      </c>
    </row>
    <row r="118" spans="1:4">
      <c r="A118" s="3" t="s">
        <v>211</v>
      </c>
    </row>
    <row r="119" spans="1:4">
      <c r="A119" s="4" t="s">
        <v>227</v>
      </c>
      <c r="B119" s="4" t="s">
        <v>271</v>
      </c>
      <c r="C119" s="4" t="s">
        <v>271</v>
      </c>
    </row>
    <row r="120" spans="1:4">
      <c r="A120" s="4" t="s">
        <v>273</v>
      </c>
    </row>
    <row r="121" spans="1:4">
      <c r="A121" s="3" t="s">
        <v>211</v>
      </c>
    </row>
    <row r="122" spans="1:4">
      <c r="A122" s="4" t="s">
        <v>227</v>
      </c>
      <c r="B122" s="4" t="s">
        <v>274</v>
      </c>
      <c r="C122" s="4" t="s">
        <v>274</v>
      </c>
    </row>
    <row r="123" spans="1:4">
      <c r="A123" s="4" t="s">
        <v>275</v>
      </c>
    </row>
    <row r="124" spans="1:4">
      <c r="A124" s="3" t="s">
        <v>211</v>
      </c>
    </row>
    <row r="125" spans="1:4">
      <c r="A125" s="4" t="s">
        <v>227</v>
      </c>
      <c r="B125" s="4" t="s">
        <v>276</v>
      </c>
      <c r="C125" s="4" t="s">
        <v>276</v>
      </c>
    </row>
    <row r="126" spans="1:4">
      <c r="A126" s="4" t="s">
        <v>277</v>
      </c>
    </row>
    <row r="127" spans="1:4">
      <c r="A127" s="3" t="s">
        <v>211</v>
      </c>
    </row>
    <row r="128" spans="1:4">
      <c r="A128" s="4" t="s">
        <v>227</v>
      </c>
      <c r="B128" s="4" t="s">
        <v>276</v>
      </c>
      <c r="C128" s="4" t="s">
        <v>276</v>
      </c>
    </row>
    <row r="129" spans="1:4">
      <c r="A129" s="4" t="s">
        <v>278</v>
      </c>
    </row>
    <row r="130" spans="1:4">
      <c r="A130" s="3" t="s">
        <v>211</v>
      </c>
    </row>
    <row r="131" spans="1:4">
      <c r="A131" s="4" t="s">
        <v>227</v>
      </c>
      <c r="B131" s="4" t="s">
        <v>279</v>
      </c>
      <c r="C131"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7</v>
      </c>
    </row>
    <row r="3" spans="1:3">
      <c r="A3" s="3" t="s">
        <v>281</v>
      </c>
    </row>
    <row r="4" spans="1:3">
      <c r="A4" s="4" t="s">
        <v>282</v>
      </c>
      <c r="B4" s="8" t="n">
        <v>0.1</v>
      </c>
      <c r="C4" s="8" t="n">
        <v>1.3</v>
      </c>
    </row>
    <row r="5" spans="1:3">
      <c r="A5" s="4" t="s">
        <v>283</v>
      </c>
      <c r="B5" s="9" t="n">
        <v>10.9</v>
      </c>
      <c r="C5" s="9" t="n">
        <v>12.8</v>
      </c>
    </row>
    <row r="6" spans="1:3">
      <c r="A6" s="4" t="s">
        <v>284</v>
      </c>
      <c r="B6" s="9" t="n">
        <v>-15.1</v>
      </c>
      <c r="C6" s="9" t="n">
        <v>-14.8</v>
      </c>
    </row>
    <row r="7" spans="1:3">
      <c r="A7" s="4" t="s">
        <v>285</v>
      </c>
      <c r="B7" s="9" t="n">
        <v>-0.1</v>
      </c>
      <c r="C7" s="5" t="n">
        <v>0</v>
      </c>
    </row>
    <row r="8" spans="1:3">
      <c r="A8" s="4" t="s">
        <v>286</v>
      </c>
      <c r="B8" s="9" t="n">
        <v>3.7</v>
      </c>
      <c r="C8" s="9" t="n">
        <v>3.9</v>
      </c>
    </row>
    <row r="9" spans="1:3">
      <c r="A9" s="4" t="s">
        <v>287</v>
      </c>
      <c r="B9" s="9" t="n">
        <v>-0.5</v>
      </c>
      <c r="C9" s="8" t="n">
        <v>3.2</v>
      </c>
    </row>
    <row r="10" spans="1:3">
      <c r="A10" s="4" t="s">
        <v>288</v>
      </c>
      <c r="B10" s="9" t="n">
        <v>15.4</v>
      </c>
    </row>
    <row r="11" spans="1:3">
      <c r="A11" s="4" t="s">
        <v>289</v>
      </c>
      <c r="B11" s="8" t="n">
        <v>0.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90</v>
      </c>
      <c r="B1" s="2" t="s">
        <v>1</v>
      </c>
    </row>
    <row r="2" spans="1:3">
      <c r="B2" s="2" t="s">
        <v>2</v>
      </c>
      <c r="C2" s="2" t="s">
        <v>67</v>
      </c>
    </row>
    <row r="3" spans="1:3">
      <c r="A3" s="3" t="s">
        <v>149</v>
      </c>
    </row>
    <row r="4" spans="1:3">
      <c r="A4" s="4" t="s">
        <v>291</v>
      </c>
      <c r="B4" s="4" t="s">
        <v>292</v>
      </c>
      <c r="C4" s="4" t="s">
        <v>29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7</v>
      </c>
    </row>
    <row r="3" spans="1:3">
      <c r="A3" s="4" t="s">
        <v>295</v>
      </c>
    </row>
    <row r="4" spans="1:3">
      <c r="A4" s="3" t="s">
        <v>296</v>
      </c>
    </row>
    <row r="5" spans="1:3">
      <c r="A5" s="4" t="s">
        <v>297</v>
      </c>
      <c r="B5" s="5" t="n">
        <v>45</v>
      </c>
      <c r="C5" s="5" t="n">
        <v>1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98</v>
      </c>
      <c r="B1" s="2" t="s">
        <v>1</v>
      </c>
    </row>
    <row r="2" spans="1:4">
      <c r="B2" s="2" t="s">
        <v>2</v>
      </c>
      <c r="C2" s="2" t="s">
        <v>67</v>
      </c>
      <c r="D2" s="2" t="s">
        <v>23</v>
      </c>
    </row>
    <row r="3" spans="1:4">
      <c r="A3" s="3" t="s">
        <v>299</v>
      </c>
    </row>
    <row r="4" spans="1:4">
      <c r="A4" s="4" t="s">
        <v>300</v>
      </c>
      <c r="B4" s="8" t="n">
        <v>1608.7</v>
      </c>
      <c r="D4" s="8" t="n">
        <v>1585.5</v>
      </c>
    </row>
    <row r="5" spans="1:4">
      <c r="A5" s="4" t="s">
        <v>301</v>
      </c>
      <c r="B5" s="9" t="n">
        <v>1214.5</v>
      </c>
      <c r="C5" s="8" t="n">
        <v>1170.6</v>
      </c>
    </row>
    <row r="6" spans="1:4">
      <c r="A6" s="4" t="s">
        <v>302</v>
      </c>
      <c r="B6" s="9" t="n">
        <v>-4.3</v>
      </c>
      <c r="C6" s="9" t="n">
        <v>0.3</v>
      </c>
    </row>
    <row r="7" spans="1:4">
      <c r="A7" s="4" t="s">
        <v>303</v>
      </c>
    </row>
    <row r="8" spans="1:4">
      <c r="A8" s="3" t="s">
        <v>299</v>
      </c>
    </row>
    <row r="9" spans="1:4">
      <c r="A9" s="4" t="s">
        <v>300</v>
      </c>
      <c r="B9" s="9" t="n">
        <v>993.8</v>
      </c>
      <c r="D9" s="9" t="n">
        <v>1042.1</v>
      </c>
    </row>
    <row r="10" spans="1:4">
      <c r="A10" s="4" t="s">
        <v>301</v>
      </c>
      <c r="B10" s="9" t="n">
        <v>751.3</v>
      </c>
      <c r="C10" s="9" t="n">
        <v>728.9</v>
      </c>
    </row>
    <row r="11" spans="1:4">
      <c r="A11" s="4" t="s">
        <v>302</v>
      </c>
      <c r="B11" s="9" t="n">
        <v>-6.9</v>
      </c>
      <c r="C11" s="9" t="n">
        <v>-7.5</v>
      </c>
    </row>
    <row r="12" spans="1:4">
      <c r="A12" s="4" t="s">
        <v>304</v>
      </c>
    </row>
    <row r="13" spans="1:4">
      <c r="A13" s="3" t="s">
        <v>299</v>
      </c>
    </row>
    <row r="14" spans="1:4">
      <c r="A14" s="4" t="s">
        <v>300</v>
      </c>
      <c r="B14" s="9" t="n">
        <v>628.6</v>
      </c>
      <c r="D14" s="9" t="n">
        <v>607.4</v>
      </c>
    </row>
    <row r="15" spans="1:4">
      <c r="A15" s="4" t="s">
        <v>301</v>
      </c>
      <c r="B15" s="9" t="n">
        <v>463.3</v>
      </c>
      <c r="C15" s="9" t="n">
        <v>441.8</v>
      </c>
    </row>
    <row r="16" spans="1:4">
      <c r="A16" s="4" t="s">
        <v>302</v>
      </c>
      <c r="B16" s="9" t="n">
        <v>5.2</v>
      </c>
      <c r="C16" s="9" t="n">
        <v>12.2</v>
      </c>
    </row>
    <row r="17" spans="1:4">
      <c r="A17" s="4" t="s">
        <v>305</v>
      </c>
    </row>
    <row r="18" spans="1:4">
      <c r="A18" s="3" t="s">
        <v>299</v>
      </c>
    </row>
    <row r="19" spans="1:4">
      <c r="A19" s="4" t="s">
        <v>300</v>
      </c>
      <c r="B19" s="9" t="n">
        <v>-13.7</v>
      </c>
      <c r="D19" s="7" t="n">
        <v>-64</v>
      </c>
    </row>
    <row r="20" spans="1:4">
      <c r="A20" s="4" t="s">
        <v>301</v>
      </c>
      <c r="B20" s="9" t="n">
        <v>-0.1</v>
      </c>
      <c r="C20" s="9" t="n">
        <v>-0.1</v>
      </c>
    </row>
    <row r="21" spans="1:4">
      <c r="A21" s="4" t="s">
        <v>302</v>
      </c>
      <c r="B21" s="8" t="n">
        <v>-2.6</v>
      </c>
      <c r="C21" s="8" t="n">
        <v>-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06</v>
      </c>
      <c r="B1" s="2" t="s">
        <v>1</v>
      </c>
    </row>
    <row r="2" spans="1:2">
      <c r="B2" s="2" t="s">
        <v>193</v>
      </c>
    </row>
    <row r="3" spans="1:2">
      <c r="A3" s="3" t="s">
        <v>307</v>
      </c>
    </row>
    <row r="4" spans="1:2">
      <c r="A4" s="4" t="s">
        <v>308</v>
      </c>
      <c r="B4" s="8" t="n">
        <v>410.1</v>
      </c>
    </row>
    <row r="5" spans="1:2">
      <c r="A5" s="4" t="s">
        <v>309</v>
      </c>
    </row>
    <row r="6" spans="1:2">
      <c r="A6" s="3" t="s">
        <v>307</v>
      </c>
    </row>
    <row r="7" spans="1:2">
      <c r="A7" s="4" t="s">
        <v>308</v>
      </c>
      <c r="B7" s="7" t="n">
        <v>73</v>
      </c>
    </row>
    <row r="8" spans="1:2">
      <c r="A8" s="4" t="s">
        <v>310</v>
      </c>
      <c r="B8"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3</v>
      </c>
    </row>
    <row r="2" spans="1:3">
      <c r="A2" s="3" t="s">
        <v>62</v>
      </c>
    </row>
    <row r="3" spans="1:3">
      <c r="A3" s="4" t="s">
        <v>63</v>
      </c>
      <c r="B3" s="7" t="n">
        <v>1</v>
      </c>
      <c r="C3" s="7" t="n">
        <v>1</v>
      </c>
    </row>
    <row r="4" spans="1:3">
      <c r="A4" s="4" t="s">
        <v>64</v>
      </c>
      <c r="B4" s="10" t="n">
        <v>0.01</v>
      </c>
      <c r="C4" s="10" t="n">
        <v>0.01</v>
      </c>
    </row>
    <row r="5" spans="1:3">
      <c r="A5" s="4" t="s">
        <v>65</v>
      </c>
      <c r="B5" s="5" t="n">
        <v>410</v>
      </c>
      <c r="C5" s="5" t="n">
        <v>4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8" t="n">
        <v>1214.5</v>
      </c>
      <c r="C4" s="8" t="n">
        <v>1170.6</v>
      </c>
    </row>
    <row r="5" spans="1:3">
      <c r="A5" s="3" t="s">
        <v>70</v>
      </c>
    </row>
    <row r="6" spans="1:3">
      <c r="A6" s="4" t="s">
        <v>71</v>
      </c>
      <c r="B6" s="9" t="n">
        <v>729.7</v>
      </c>
      <c r="C6" s="9" t="n">
        <v>718.4</v>
      </c>
    </row>
    <row r="7" spans="1:3">
      <c r="A7" s="4" t="s">
        <v>72</v>
      </c>
      <c r="B7" s="9" t="n">
        <v>230.2</v>
      </c>
      <c r="C7" s="9" t="n">
        <v>216.3</v>
      </c>
    </row>
    <row r="8" spans="1:3">
      <c r="A8" s="4" t="s">
        <v>73</v>
      </c>
      <c r="B8" s="9" t="n">
        <v>155.4</v>
      </c>
      <c r="C8" s="9" t="n">
        <v>134.5</v>
      </c>
    </row>
    <row r="9" spans="1:3">
      <c r="A9" s="4" t="s">
        <v>74</v>
      </c>
      <c r="B9" s="9" t="n">
        <v>37.7</v>
      </c>
      <c r="C9" s="9" t="n">
        <v>37.1</v>
      </c>
    </row>
    <row r="10" spans="1:3">
      <c r="A10" s="4" t="s">
        <v>75</v>
      </c>
      <c r="B10" s="9" t="n">
        <v>62.6</v>
      </c>
      <c r="C10" s="9" t="n">
        <v>61.3</v>
      </c>
    </row>
    <row r="11" spans="1:3">
      <c r="A11" s="4" t="s">
        <v>76</v>
      </c>
      <c r="B11" s="9" t="n">
        <v>3.2</v>
      </c>
      <c r="C11" s="9" t="n">
        <v>2.7</v>
      </c>
    </row>
    <row r="12" spans="1:3">
      <c r="A12" s="4" t="s">
        <v>77</v>
      </c>
      <c r="B12" s="9" t="n">
        <v>1218.8</v>
      </c>
      <c r="C12" s="9" t="n">
        <v>1170.3</v>
      </c>
    </row>
    <row r="13" spans="1:3">
      <c r="A13" s="4" t="s">
        <v>78</v>
      </c>
      <c r="B13" s="9" t="n">
        <v>-4.3</v>
      </c>
      <c r="C13" s="9" t="n">
        <v>0.3</v>
      </c>
    </row>
    <row r="14" spans="1:3">
      <c r="A14" s="3" t="s">
        <v>79</v>
      </c>
    </row>
    <row r="15" spans="1:3">
      <c r="A15" s="4" t="s">
        <v>80</v>
      </c>
      <c r="B15" s="9" t="n">
        <v>25.6</v>
      </c>
      <c r="C15" s="9" t="n">
        <v>25.4</v>
      </c>
    </row>
    <row r="16" spans="1:3">
      <c r="A16" s="4" t="s">
        <v>81</v>
      </c>
      <c r="B16" s="9" t="n">
        <v>-0.5</v>
      </c>
      <c r="C16" s="9" t="n">
        <v>3.3</v>
      </c>
    </row>
    <row r="17" spans="1:3">
      <c r="A17" s="4" t="s">
        <v>82</v>
      </c>
      <c r="B17" s="9" t="n">
        <v>-1.9</v>
      </c>
      <c r="C17" s="5" t="n">
        <v>1</v>
      </c>
    </row>
    <row r="18" spans="1:3">
      <c r="A18" s="4" t="s">
        <v>83</v>
      </c>
      <c r="B18" s="9" t="n">
        <v>23.2</v>
      </c>
      <c r="C18" s="9" t="n">
        <v>29.7</v>
      </c>
    </row>
    <row r="19" spans="1:3">
      <c r="A19" s="4" t="s">
        <v>84</v>
      </c>
      <c r="B19" s="9" t="n">
        <v>-27.5</v>
      </c>
      <c r="C19" s="9" t="n">
        <v>-29.4</v>
      </c>
    </row>
    <row r="20" spans="1:3">
      <c r="A20" s="4" t="s">
        <v>85</v>
      </c>
      <c r="B20" s="9" t="n">
        <v>-12.9</v>
      </c>
      <c r="C20" s="9" t="n">
        <v>-4.1</v>
      </c>
    </row>
    <row r="21" spans="1:3">
      <c r="A21" s="4" t="s">
        <v>86</v>
      </c>
      <c r="B21" s="9" t="n">
        <v>-14.6</v>
      </c>
      <c r="C21" s="9" t="n">
        <v>-25.3</v>
      </c>
    </row>
    <row r="22" spans="1:3">
      <c r="A22" s="4" t="s">
        <v>87</v>
      </c>
      <c r="B22" s="5" t="n">
        <v>2</v>
      </c>
      <c r="C22" s="9" t="n">
        <v>4.4</v>
      </c>
    </row>
    <row r="23" spans="1:3">
      <c r="A23" s="4" t="s">
        <v>88</v>
      </c>
      <c r="B23" s="8" t="n">
        <v>-12.6</v>
      </c>
      <c r="C23" s="8" t="n">
        <v>-20.9</v>
      </c>
    </row>
    <row r="24" spans="1:3">
      <c r="A24" s="4" t="s">
        <v>89</v>
      </c>
      <c r="B24" s="5" t="n">
        <v>32821</v>
      </c>
      <c r="C24" s="5" t="n">
        <v>32568</v>
      </c>
    </row>
    <row r="25" spans="1:3">
      <c r="A25" s="4" t="s">
        <v>90</v>
      </c>
      <c r="B25" s="5" t="n">
        <v>32821</v>
      </c>
      <c r="C25" s="5" t="n">
        <v>32568</v>
      </c>
    </row>
    <row r="26" spans="1:3">
      <c r="A26" s="3" t="s">
        <v>91</v>
      </c>
    </row>
    <row r="27" spans="1:3">
      <c r="A27" s="4" t="s">
        <v>92</v>
      </c>
      <c r="B27" s="10" t="n">
        <v>-0.44</v>
      </c>
      <c r="C27" s="10" t="n">
        <v>-0.78</v>
      </c>
    </row>
    <row r="28" spans="1:3">
      <c r="A28" s="4" t="s">
        <v>93</v>
      </c>
      <c r="B28" s="10" t="n">
        <v>-0.44</v>
      </c>
      <c r="C28" s="10" t="n">
        <v>-0.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7</v>
      </c>
    </row>
    <row r="3" spans="1:3">
      <c r="A3" s="3" t="s">
        <v>95</v>
      </c>
    </row>
    <row r="4" spans="1:3">
      <c r="A4" s="4" t="s">
        <v>96</v>
      </c>
      <c r="B4" s="8" t="n">
        <v>-14.6</v>
      </c>
      <c r="C4" s="8" t="n">
        <v>-25.3</v>
      </c>
    </row>
    <row r="5" spans="1:3">
      <c r="A5" s="3" t="s">
        <v>97</v>
      </c>
    </row>
    <row r="6" spans="1:3">
      <c r="A6" s="4" t="s">
        <v>74</v>
      </c>
      <c r="B6" s="9" t="n">
        <v>37.7</v>
      </c>
      <c r="C6" s="9" t="n">
        <v>37.1</v>
      </c>
    </row>
    <row r="7" spans="1:3">
      <c r="A7" s="4" t="s">
        <v>98</v>
      </c>
      <c r="B7" s="9" t="n">
        <v>5.3</v>
      </c>
      <c r="C7" s="9" t="n">
        <v>5.3</v>
      </c>
    </row>
    <row r="8" spans="1:3">
      <c r="A8" s="4" t="s">
        <v>76</v>
      </c>
      <c r="B8" s="9" t="n">
        <v>3.2</v>
      </c>
      <c r="C8" s="9" t="n">
        <v>2.7</v>
      </c>
    </row>
    <row r="9" spans="1:3">
      <c r="A9" s="4" t="s">
        <v>99</v>
      </c>
      <c r="B9" s="9" t="n">
        <v>0.4</v>
      </c>
      <c r="C9" s="9" t="n">
        <v>2.9</v>
      </c>
    </row>
    <row r="10" spans="1:3">
      <c r="A10" s="3" t="s">
        <v>100</v>
      </c>
    </row>
    <row r="11" spans="1:3">
      <c r="A11" s="4" t="s">
        <v>101</v>
      </c>
      <c r="B11" s="9" t="n">
        <v>-41.3</v>
      </c>
      <c r="C11" s="5" t="n">
        <v>-45</v>
      </c>
    </row>
    <row r="12" spans="1:3">
      <c r="A12" s="4" t="s">
        <v>38</v>
      </c>
      <c r="B12" s="9" t="n">
        <v>1.9</v>
      </c>
      <c r="C12" s="9" t="n">
        <v>-9.199999999999999</v>
      </c>
    </row>
    <row r="13" spans="1:3">
      <c r="A13" s="4" t="s">
        <v>102</v>
      </c>
      <c r="B13" s="9" t="n">
        <v>-29.4</v>
      </c>
      <c r="C13" s="5" t="n">
        <v>-8</v>
      </c>
    </row>
    <row r="14" spans="1:3">
      <c r="A14" s="4" t="s">
        <v>103</v>
      </c>
      <c r="B14" s="9" t="n">
        <v>33.1</v>
      </c>
      <c r="C14" s="9" t="n">
        <v>15.9</v>
      </c>
    </row>
    <row r="15" spans="1:3">
      <c r="A15" s="4" t="s">
        <v>104</v>
      </c>
      <c r="B15" s="9" t="n">
        <v>-3.7</v>
      </c>
      <c r="C15" s="9" t="n">
        <v>-23.6</v>
      </c>
    </row>
    <row r="16" spans="1:3">
      <c r="A16" s="3" t="s">
        <v>105</v>
      </c>
    </row>
    <row r="17" spans="1:3">
      <c r="A17" s="4" t="s">
        <v>106</v>
      </c>
      <c r="B17" s="9" t="n">
        <v>-23.5</v>
      </c>
      <c r="C17" s="9" t="n">
        <v>-16.3</v>
      </c>
    </row>
    <row r="18" spans="1:3">
      <c r="A18" s="4" t="s">
        <v>107</v>
      </c>
      <c r="B18" s="5" t="n">
        <v>3</v>
      </c>
      <c r="C18" s="9" t="n">
        <v>1.5</v>
      </c>
    </row>
    <row r="19" spans="1:3">
      <c r="A19" s="4" t="s">
        <v>108</v>
      </c>
      <c r="B19" s="9" t="n">
        <v>-20.5</v>
      </c>
      <c r="C19" s="9" t="n">
        <v>-14.8</v>
      </c>
    </row>
    <row r="20" spans="1:3">
      <c r="A20" s="3" t="s">
        <v>109</v>
      </c>
    </row>
    <row r="21" spans="1:3">
      <c r="A21" s="4" t="s">
        <v>110</v>
      </c>
      <c r="B21" s="5" t="n">
        <v>-7</v>
      </c>
      <c r="C21" s="9" t="n">
        <v>-5.4</v>
      </c>
    </row>
    <row r="22" spans="1:3">
      <c r="A22" s="4" t="s">
        <v>111</v>
      </c>
      <c r="B22" s="5" t="n">
        <v>0</v>
      </c>
      <c r="C22" s="9" t="n">
        <v>-3.2</v>
      </c>
    </row>
    <row r="23" spans="1:3">
      <c r="A23" s="4" t="s">
        <v>112</v>
      </c>
      <c r="B23" s="9" t="n">
        <v>-1.4</v>
      </c>
      <c r="C23" s="9" t="n">
        <v>-2.3</v>
      </c>
    </row>
    <row r="24" spans="1:3">
      <c r="A24" s="4" t="s">
        <v>113</v>
      </c>
      <c r="B24" s="9" t="n">
        <v>-8.4</v>
      </c>
      <c r="C24" s="9" t="n">
        <v>-10.9</v>
      </c>
    </row>
    <row r="25" spans="1:3">
      <c r="A25" s="4" t="s">
        <v>114</v>
      </c>
      <c r="B25" s="9" t="n">
        <v>-32.6</v>
      </c>
      <c r="C25" s="9" t="n">
        <v>-49.3</v>
      </c>
    </row>
    <row r="26" spans="1:3">
      <c r="A26" s="4" t="s">
        <v>115</v>
      </c>
      <c r="B26" s="9" t="n">
        <v>145.7</v>
      </c>
      <c r="C26" s="9" t="n">
        <v>275.7</v>
      </c>
    </row>
    <row r="27" spans="1:3">
      <c r="A27" s="4" t="s">
        <v>116</v>
      </c>
      <c r="B27" s="9" t="n">
        <v>113.1</v>
      </c>
      <c r="C27" s="9" t="n">
        <v>226.4</v>
      </c>
    </row>
    <row r="28" spans="1:3">
      <c r="A28" s="3" t="s">
        <v>117</v>
      </c>
    </row>
    <row r="29" spans="1:3">
      <c r="A29" s="4" t="s">
        <v>118</v>
      </c>
      <c r="B29" s="9" t="n">
        <v>-14.9</v>
      </c>
      <c r="C29" s="9" t="n">
        <v>-30.4</v>
      </c>
    </row>
    <row r="30" spans="1:3">
      <c r="A30" s="4" t="s">
        <v>119</v>
      </c>
      <c r="B30" s="8" t="n">
        <v>-1.7</v>
      </c>
      <c r="C30" s="8" t="n">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14"/>
    <col customWidth="1" max="5" min="5" width="17"/>
    <col customWidth="1" max="6" min="6" width="21"/>
    <col customWidth="1" max="7" min="7" width="38"/>
    <col customWidth="1" max="8" min="8" width="67"/>
    <col customWidth="1" max="9" min="9" width="53"/>
    <col customWidth="1" max="10" min="10" width="41"/>
    <col customWidth="1" max="11" min="11" width="25"/>
  </cols>
  <sheetData>
    <row r="1" spans="1:11">
      <c r="A1" s="1" t="s">
        <v>120</v>
      </c>
      <c r="B1" s="2" t="s">
        <v>121</v>
      </c>
      <c r="C1" s="2" t="s">
        <v>122</v>
      </c>
      <c r="D1" s="2" t="s">
        <v>123</v>
      </c>
      <c r="E1" s="2" t="s">
        <v>124</v>
      </c>
      <c r="F1" s="2" t="s">
        <v>125</v>
      </c>
      <c r="G1" s="2" t="s">
        <v>126</v>
      </c>
      <c r="H1" s="2" t="s">
        <v>127</v>
      </c>
      <c r="I1" s="2" t="s">
        <v>128</v>
      </c>
      <c r="J1" s="2" t="s">
        <v>129</v>
      </c>
      <c r="K1" s="2" t="s">
        <v>130</v>
      </c>
    </row>
    <row r="2" spans="1:11">
      <c r="A2" s="4" t="s">
        <v>131</v>
      </c>
      <c r="E2" s="8" t="n">
        <v>2323.3</v>
      </c>
      <c r="F2" s="8" t="n">
        <v>-2228.6</v>
      </c>
      <c r="G2" s="8" t="n">
        <v>-355.8</v>
      </c>
      <c r="K2" s="8" t="n">
        <v>-92.7</v>
      </c>
    </row>
    <row r="3" spans="1:11">
      <c r="A3" s="3" t="s">
        <v>132</v>
      </c>
    </row>
    <row r="4" spans="1:11">
      <c r="A4" s="4" t="s">
        <v>133</v>
      </c>
      <c r="E4" s="9" t="n">
        <v>0.2</v>
      </c>
    </row>
    <row r="5" spans="1:11">
      <c r="A5" s="4" t="s">
        <v>96</v>
      </c>
      <c r="F5" s="9" t="n">
        <v>-14.6</v>
      </c>
    </row>
    <row r="6" spans="1:11">
      <c r="A6" s="4" t="s">
        <v>134</v>
      </c>
      <c r="H6" s="8" t="n">
        <v>3.8</v>
      </c>
      <c r="I6" s="8" t="n">
        <v>-0.1</v>
      </c>
      <c r="J6" s="8" t="n">
        <v>-1.7</v>
      </c>
    </row>
    <row r="7" spans="1:11">
      <c r="A7" s="4" t="s">
        <v>135</v>
      </c>
      <c r="B7" s="8" t="n">
        <v>-365.9</v>
      </c>
      <c r="C7" s="7" t="n">
        <v>0</v>
      </c>
      <c r="D7" s="8" t="n">
        <v>0.3</v>
      </c>
      <c r="E7" s="8" t="n">
        <v>2323.5</v>
      </c>
      <c r="F7" s="8" t="n">
        <v>-2243.2</v>
      </c>
      <c r="G7" s="8" t="n">
        <v>-353.8</v>
      </c>
      <c r="K7" s="8" t="n">
        <v>-9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9:09:20Z</dcterms:created>
  <dcterms:modified xmlns:dcterms="http://purl.org/dc/terms/" xmlns:xsi="http://www.w3.org/2001/XMLSchema-instance" xsi:type="dcterms:W3CDTF">2018-05-03T09:09:20Z</dcterms:modified>
</cp:coreProperties>
</file>